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Summary of Significant Accounti" sheetId="7" r:id="rId7"/>
    <s:sheet name="Cash and Cash Equivalents" sheetId="8" r:id="rId8"/>
    <s:sheet name="Fair Value Measurements" sheetId="9" r:id="rId9"/>
    <s:sheet name="Sublease Agreement and Lease Ex" sheetId="10" r:id="rId10"/>
    <s:sheet name="Other Accrued Liabilities" sheetId="11" r:id="rId11"/>
    <s:sheet name="Convertible Notes and Warrants" sheetId="12" r:id="rId12"/>
    <s:sheet name="Collaboration Agreement" sheetId="13" r:id="rId13"/>
    <s:sheet name="Stock-Based Compensation and St" sheetId="14" r:id="rId14"/>
    <s:sheet name="Net Loss and Comprehensive Loss" sheetId="15" r:id="rId15"/>
    <s:sheet name="Subsequent Events" sheetId="16" r:id="rId16"/>
    <s:sheet name="Summary of Significant Accoun17" sheetId="17" r:id="rId17"/>
    <s:sheet name="Sublease Agreement and Lease 18" sheetId="18" r:id="rId18"/>
    <s:sheet name="Convertible Notes and Warrants " sheetId="19" r:id="rId19"/>
    <s:sheet name="Stock-Based Compensation and 20" sheetId="20" r:id="rId20"/>
    <s:sheet name="Net Loss and Comprehensive Lo21" sheetId="21" r:id="rId21"/>
    <s:sheet name="Organization, Basis of Presen22" sheetId="22" r:id="rId22"/>
    <s:sheet name="Summary of Significant Accoun23" sheetId="23" r:id="rId23"/>
    <s:sheet name="Sublease Agreement and Lease 24" sheetId="24" r:id="rId24"/>
    <s:sheet name="Other Accrued Liabilities - Add" sheetId="25" r:id="rId25"/>
    <s:sheet name="Convertible Notes and Warrant26" sheetId="26" r:id="rId26"/>
    <s:sheet name="Convertible Notes and Warrant27" sheetId="27" r:id="rId27"/>
    <s:sheet name="Convertible Notes and Warrant28" sheetId="28" r:id="rId28"/>
    <s:sheet name="Convertible Notes and Warrant29" sheetId="29" r:id="rId29"/>
    <s:sheet name="Convertible Notes and Warrant30" sheetId="30" r:id="rId30"/>
    <s:sheet name="Convertible Notes and Warrant31" sheetId="31" r:id="rId31"/>
    <s:sheet name="Collaboration Agreement - Grifo" sheetId="32" r:id="rId32"/>
    <s:sheet name="Stock-Based Compensation and 33" sheetId="33" r:id="rId33"/>
    <s:sheet name="Stock-Based Compensation and 34" sheetId="34" r:id="rId34"/>
    <s:sheet name="Stock-Based Compensation and 35" sheetId="35" r:id="rId35"/>
    <s:sheet name="Stock-Based Compensation and 36" sheetId="36" r:id="rId36"/>
    <s:sheet name="Stock-Based Compensation and 37" sheetId="37" r:id="rId37"/>
    <s:sheet name="Net Loss and Comprehensive Lo38"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RDM</t>
  </si>
  <si>
    <t>Entity Registrant Name</t>
  </si>
  <si>
    <t>ARADIGM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nt</t>
  </si>
  <si>
    <t>Facility lease exit obligation</t>
  </si>
  <si>
    <t>Other accrued liabilities</t>
  </si>
  <si>
    <t>Total current liabilities</t>
  </si>
  <si>
    <t>Deferred revenue - related party, non-current</t>
  </si>
  <si>
    <t>Convertible debt - related party, net of discount</t>
  </si>
  <si>
    <t>Total liabilities</t>
  </si>
  <si>
    <t>Commitments and contingencies</t>
  </si>
  <si>
    <t xml:space="preserve"> </t>
  </si>
  <si>
    <t>Shareholders' equity:</t>
  </si>
  <si>
    <t>Preferred stock, 5,000,000 shares authorized, none outstanding</t>
  </si>
  <si>
    <t>Common stock, no par value; authorized shares: 35,045,765 at June 30, 2016 and 25,045,765 at December 31, 2015; issued and outstanding shares: 14,943,542 at June 30, 2016; 14,761,351 at December 31, 2015</t>
  </si>
  <si>
    <t>Accumulated deficit</t>
  </si>
  <si>
    <t>Total shareholders' equity</t>
  </si>
  <si>
    <t>Total liabilities and shareholders' equity</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5</t>
  </si>
  <si>
    <t>Revenue:</t>
  </si>
  <si>
    <t>Contract revenue - related party</t>
  </si>
  <si>
    <t>Grant revenue</t>
  </si>
  <si>
    <t>Total revenue</t>
  </si>
  <si>
    <t>Operating expenses:</t>
  </si>
  <si>
    <t>Research and development</t>
  </si>
  <si>
    <t>General and administrative</t>
  </si>
  <si>
    <t>Restructuring and asset impairment</t>
  </si>
  <si>
    <t>Total operating expenses</t>
  </si>
  <si>
    <t>Loss from operations</t>
  </si>
  <si>
    <t>Interest income</t>
  </si>
  <si>
    <t>Interest expense</t>
  </si>
  <si>
    <t>Other expense</t>
  </si>
  <si>
    <t>Net loss and comprehensive loss</t>
  </si>
  <si>
    <t>Comprehensive loss</t>
  </si>
  <si>
    <t>Basic and diluted net loss per common share</t>
  </si>
  <si>
    <t>Shares used in computing basic and diluted net loss per common share</t>
  </si>
  <si>
    <t>Condensed Consolidated Statements of Cash Flows - USD ($) $ in Thousands</t>
  </si>
  <si>
    <t>Cash flows from operating activities:</t>
  </si>
  <si>
    <t>Net loss</t>
  </si>
  <si>
    <t>Adjustments to reconcile net loss to cash provided by operating activities:</t>
  </si>
  <si>
    <t>Depreciation and amortization</t>
  </si>
  <si>
    <t>Stock-based compensation expense</t>
  </si>
  <si>
    <t>Amortization of convertible debt discount</t>
  </si>
  <si>
    <t>Financing costs, derivative liability and warrant</t>
  </si>
  <si>
    <t>Change in value of derivative liability</t>
  </si>
  <si>
    <t>Changes in operating assets and liabilities:</t>
  </si>
  <si>
    <t>Current deferred revenue - related party</t>
  </si>
  <si>
    <t>Accrued liabilities</t>
  </si>
  <si>
    <t>Accrued clinical and cost of other studies, non-current</t>
  </si>
  <si>
    <t>Net cash (used in) provided by operating activities</t>
  </si>
  <si>
    <t>Cash flows from investing activities:</t>
  </si>
  <si>
    <t>Transfer to restricted cash</t>
  </si>
  <si>
    <t>Capital expenditures</t>
  </si>
  <si>
    <t>Net cash used in investing activities</t>
  </si>
  <si>
    <t>Cash flows from financing activities:</t>
  </si>
  <si>
    <t>Proceeds from issuance of convertible debt - related party</t>
  </si>
  <si>
    <t>Proceeds from issuance of common stock</t>
  </si>
  <si>
    <t>Payments for debt issuance costs</t>
  </si>
  <si>
    <t>Net cash provided by financing activities</t>
  </si>
  <si>
    <t>Net decrease (increase) in cash and cash equivalents</t>
  </si>
  <si>
    <t>Cash and cash equivalents at beginning of period</t>
  </si>
  <si>
    <t>Cash and cash equivalents at end of period</t>
  </si>
  <si>
    <t>Non-cash disclosures of financing activities:</t>
  </si>
  <si>
    <t>Reclassification of derivative liability to equity</t>
  </si>
  <si>
    <t>Reclassification of warrants to equity</t>
  </si>
  <si>
    <t>Accrued financing costs</t>
  </si>
  <si>
    <t>Organization, Basis of Presentation and Liquidity</t>
  </si>
  <si>
    <t>Organization, Consolidation and Presentation of Financial Statements [Abstract]</t>
  </si>
  <si>
    <t>1. Organization, Basis of Presentation and Liquidity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2016 fiscal year. The Company
operates as a single operating segment.
Basis of Presentation
The accompanying unaudited condensed consolidated financial
statements have been prepared in accordance with United States
generally accepted accounting principles (“GAAP”) for
interim financial information and with the instructions to Form
10-Q and Article 10 of Regulation S-X. Certain information and
footnote disclosures normally included in financial statements
prepared in accordance with United States GAAP have been condensed
or omitted pursuant to the rules and regulations of the Securities
and Exchange Commission (the “SEC”). In the opinion of
management, the financial statements reflect all adjustments, which
are of a normal recurring nature, necessary for fair presentation.
The accompanying unaudited condensed consolidated financial
statements should be read in conjunction with the financial
statements and notes thereto included in the Company’s Annual
Report on Form 10-K for the year ended December 31, 2015, as
filed with the SEC on March 30, 2016 (the “2015 Annual
Report on Form 10-K”). The results of the Company’s
consolidated operations for the interim periods presented are not
necessarily indicative of operating results for the full fiscal
year or any future interim period.
The consolidated balance sheet at December 31, 2015 has been
derived from the audited financial statements at that date, but
does not include all of the information and footnotes required by
GAAP for complete financial statements. For further information,
please refer to the consolidated financial statements and notes
thereto included in the 2015 Annual Report on Form 10-K.
The accompanying unaudited condensed consolidated financial
statements include the accounts of the Company and its wholly-owned
subsidiaries. All inter-company accounts and transactions have been
eliminated in consolidation.
Liquidity
The Company has incurred significant operating losses and negative
cash flows from operations. At June 30, 2016, the Company had
an accumulated deficit of $422.3 million, working capital of $30.5
million and shareholders’ equity of $15.5 million. The
Company had cash and cash equivalents of approximately $31.2
million as of June 30, 2016. Management believes that this
amount, together with the proceeds from the second closing of the
convertible debt transaction described in Note 7 and
Note 11 below, will be sufficient to meet its obligations
through at least December 31, 2016. However, the
Company’s business strategy will require it to raise
additional capital through equity or debt financing(s), strategic
transactions or otherwise, to develop and seek regulatory approval
of the Company’s investigational product candidate. In
addition, the Company may decide to raise capital
opportunistically.</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clinical trial expenses, assumptions for valuing options and
warrants, and income taxes. Actual results could differ from these
estimates.
Cash and Cash Equivalents
All highly liquid investments with maturities of three months or
less at the time of purchase are classified as cash
equivalents.
Restricted Cash
The Company classifies transfers to the restricted cash balance in
the statement of cash flows based on the nature of the restriction.
At June 30, 2016, the Company has $1.8 million in restricted
cash held in an interest bearing escrow account for the purpose of
making future interest payments on the Convertible Notes, see
Note 7. The Company is required to maintain such deposits
sufficient to pay all required payments of interest through
May 1, 2017.
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amortized over the shorter of
the term of the lease or useful life of the improvement.
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Convertible Instruments
The Company accounts for hybrid contracts that feature conversion
options in accordance with generally accepted accounting principles
in the United States. ASC 815, Derivatives and Hedging
Activities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
Warrants Issued in Connection with Financings
For warrants where there is a possibility that the Company may have
to settle the warrants in cash, the Company records the fair value
of the issued warrants as a liability at each reporting date and
records changes in the estimated fair value as a non-cash gain or
loss in the condensed consolidated statements of operations. The
fair values of these warrants have been determined using the Black
Scholes Merton Option Pricing valuation model (the
“Black-Scholes Model”). The Black-Scholes Model
provides for assumptions regarding volatility, call and put
features and risk-free interest rates within the total period to
maturity. These values are subject to a significant degree of
judgment on the part of the Company.
Accounting for Costs Associated with Exit or Disposal
Activities
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Condensed
Consolidated Statement of Operations and Comprehensive Loss (see
Note 5).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
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SAB Topic 13”) and ASC
605-25, Revenue Recognition-Multiple Elements. Revenue for
arrangements not having multiple deliverables, as outlined in ASC
605-25, is recognized once costs are incurred and collectability is
reasonably assured.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adopted the provisions of Accounting Standards Update
No. 2009-13, Revenue Recognition (Topic 605);
Multiple-Deliverable Revenue Arrangements (“ASU
2009-13”) for new and materially modified arrangements
originating on or after January 1, 2010. ASU 2009-13 provides
updated guidance on how the deliverables in an arrangement should
be separated, and how consideration should be allocated, and it
changes the level of evidence of standalone selling price required
to separate deliverables by allowing a vendor to make its best
estimate of the standalone selling price of deliverables when
vendor-specific objective evidence or third-party evidence of
selling price is not available.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
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
Stock-Based Compensation
The Company accounts for share-based payment arrangements in
accordance with ASC 718, Compensation-Stock Compensation Equity-Equity Based Payments to Non-Employees
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estimated its current tax exposure to
be zero as it expects to be able to utilize its net operating loss
carryovers (NOLs) to offset the income recognized in the quarter
and year to date. The Company has updated its Section 382
analysis through December 31, 2015 and noted no additional
changes since the last change in 2010.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June 30,
2016, and December 31, 2015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and six months ended June 30, 2016,
and 2015 because the inclusion of such shares would have had an
anti-dilutive effect.
Comprehensive Income (Loss)
Comprehensive loss refers to revenues, expenses, gains and losses
that under U.S. GAAP are included in comprehensive loss but are
excluded from net loss as these amounts are recorded directly as an
adjustment to shareholders’ equity. Comprehensive loss for
the periods presented was comprised solely of the Company’s
consolidated net loss. There were no changes in equity that were
excluded from the Company’s consolidated net loss for all
periods presented.
Recently Issued Accounting Pronouncements
There have been no recent accounting pronouncements or changes in
accounting pronouncements during the six months ended June 30,
2016, as compared to the recent accounting pronouncements described
in the Company’s 2015 Annual Report on Form 10-K that are of
significance or potential significance to the Company.</t>
  </si>
  <si>
    <t>Cash and Cash Equivalents</t>
  </si>
  <si>
    <t>Cash and Cash Equivalents [Abstract]</t>
  </si>
  <si>
    <t>3. Cash and Cash Equivalents
At June 30, 2016 and December 31, 2015, the amortized
cost of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s
The Company’s cash and cash equivalents at June 30, 2016
consist of cash and money market funds. Money market funds are
valued using quoted market prices.</t>
  </si>
  <si>
    <t>Sublease Agreement and Lease Exit Liability</t>
  </si>
  <si>
    <t>Restructuring and Related Activities [Abstract]</t>
  </si>
  <si>
    <t>5. Sublease Agreement and Lease Exit Liability
See Note 5 to the audited consolidated financial statements
included in Part II, Item 8 of the 2015 Annual Report on Form
10-K for information on the sublease agreement.
The lease exit liability activity for the six months ended
June 30, 2016 is as follows (in thousands):
Six Months Ended June 30, 2016
Balance at January 1, 2016 $ 104
Accretion expense 1
Lease payments (101 )
Balance at June 30, 2016 $ 4
As of June 30, 2016, all of the balance was recorded as a
current liability.</t>
  </si>
  <si>
    <t>Other Accrued Liabilities</t>
  </si>
  <si>
    <t>Payables and Accruals [Abstract]</t>
  </si>
  <si>
    <t>6. Other Accrued Liabilities
At June 30, 2016, other accrued liabilities consisted of
accrued expenses for interest of $325,000, expenses for services of
$316,000 and payroll withholding liabilities of $55,000. At
June 30, 2015, other accrued liabilities consisted of accrued
expenses for services of $56,000 and payroll withholding
liabilities of $56,000. The liability for accrued interest of
$325,000 is related to the Convertible Notes as outlined in Note 7
and represents the interest on the Convertible Notes that is
accrued but unpaid as of June 30, 2016.</t>
  </si>
  <si>
    <t>Convertible Notes and Warrants</t>
  </si>
  <si>
    <t>Text Block [Abstract]</t>
  </si>
  <si>
    <t>7. Convertible Notes and Warrants
On April 21, 2016, the Company entered into a securities
purchase agreement to conduct a private offering (the
“Convertible Note Financing”) consisting of $23 million
aggregate principal amount of its 9% senior convertible notes
convertible into shares of common stock (the “Convertible
Notes”) and 263,436 warrants to purchase shares of the
Company’s common stock (the “Warrants”). The
Convertible Notes bear interest at a rate of 9% per year,
payable semiannually in arrears on November 1 and May 1
of each year commencing on November 1, 2016. The Convertible
Notes mature on May 1, 2021, unless earlier redeemed or
converted.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The Convertible Notes are initially convertible into the
Company’s common stock at a conversion rate of 191.9386
shares of common stock per $1,000 principal amount of Convertible
Notes, representing an initial effective conversion price of $5.21
per share of common stock. The conversion rate may be subject to
adjustment upon the occurrence of certain specified events as
provided in the indenture governing the Convertible Notes, dated
April 25, 2016 between the Company and U.S. Bank National
Association, as trustee (the “Indenture”), but will not
be adjusted for accrued but unpaid interest. Upon conversion of a
Convertible Note, the Company will settle the conversion obligation
in common stock equal to the conversion rate, together with a cash
payment, if applicable.
The Convertible Notes are convertible at the option of the holders
at any time prior to April 29, 2021, except that, prior to
shareholder approval of the issuance of the Convertible Notes, the
Warrants and the underlying shares (“Shareholder
Approval”), in the event that the aggregate number of shares
of common stock issuable to the holders at any time would exceed
19.99% of the total number of shares of common stock outstanding on
April 20, 2016 (the “Conversion Share Cap”), the
number of shares issued in any such conversion would be capped at
the Conversion Share Cap of 25.9476 shares per $1,000 principal
amount of Convertible Notes. Shareholder approval was obtained on
June 9, 2016 at which point the Conversion Share Cap was no
longer applicable.
Holders of the Convertible Notes who convert their Convertible
Notes in connection with a make-whole fundamental change, as
defined in the Indenture, may be entitled to a make-whole premium
in the form of an increase to the conversion rate during a
specified period following the effective date of the make-whole
fundamental change. In addition, upon the occurrence of a
fundamental change prior to the maturity date of the Convertible
Notes, as defined in the Indenture, holders of the Convertible
Notes may require the Company to purchase all or a portion of their
Convertible Notes for cash at a price equal to 100% of the
principal amount of the Convertible Notes to be purchased plus any
accrued but unpaid interest to, but excluding, the fundamental
change purchase date.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aggregate
principal amount of the then outstanding Convertible Notes may
declare all of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The Warrants are
exercisable commencing on the later of October 25, 2016 and
the date of the public release of top line data related to the
conclusion of the ORBIT-3 and ORBIT-4 Phase 3 pivotal clinical
trials for the Company’s investigational product
Pulmaquin ®
In accounting for the Convertible Notes and Warrants, the Company
bifurcated a derivative liability from the debt host and discounted
the Convertible Notes for the estimated fair value of the
conversion feature and the freestanding Warrants issued in
connection with the Convertible Notes. The liability components
were measured by estimating their fair value as of the commitment
date. On June 9, 2016, the Company obtained Shareholder
Approval, at which point the Conversion Share Cap was lifted. As a
result, the bifurcated derivative and warrant liability met the
equity classification criteria under ASC 815-40-25 and the
liabilities were remeasured at fair value on June 9, 2016 and
reclassified to permanent equity. The equity component will not be
remeasured in subsequent periods provided that the component
continues to meet the conditions necessary for equity
classification. The excess of the aggregate face value of the
Convertible Notes over the estimated fair value of the liability
components is recognized as a debt discount which will be amortized
over the term of the Convertible Notes using the effective interest
rate method. Amortization of the debt discount is recognized as
non-cash interest expense.
On April 25, 2016, the initial closing of the Convertible
Notes took place under which the Company raised $20 million from a
total of two investors and issued 4,319 Warrants to one investor.
Of the $20 million $19.9 million was financed by Grifols, a related
party to the Company, see Note 8. There were 3,319,820 common
shares underlying the conversion feature that was bifurcated as a
derivative liability due to the Conversion Share Cap. The Company
deposited $1.8 million of the net proceeds into an escrow account
after the initial closing to fund, when due, the first two
scheduled semi-annual interest payments on the notes. The effective
interest rate of the liability component was equal to 22.9% for the
three and six months ended June 30, 2016.
The financing costs of $2.1 million incurred in connection with the
issuance of the Convertible Notes were allocated to the derivative
liability, warrant liability and Convertible Note components based
on their relative fair values. At June 30, 2016, financing
costs of $1.9 million were paid and financing costs of
$264,000 were recorded in other accrued liabilities. Financing
costs of $1.2 million allocated to the Convertible Note host are
being amortized using the effective interest rate method and
recognized as non-cash interest expense over the expected term of
the Convertible Notes. Financing costs of $936,000 allocated to
derivative and Warrant liability components were expensed as
financing costs and are included in other expense in the Condensed
Consolidated Statement of Operations and Comprehensive Loss.
The derivative and warrant liabilities are measured at fair value
using certain estimated inputs, which are classified within Level 3
of the valuation hierarchy. The following assumptions were used in
the Black-Scholes Model to measure the fair value of the derivative
and Warrants as of June 9, 2016 and April 21, 2016:
June 9, 2016 April 21, 2016
Fair value of underlying stock – per share $ 4.48 $ 4.55
Risk-free interest rate 1.20 % 1.35 %
Expected life (years) 4.9 5
Expected volatility 73.16 % 73.95 %
Dividend yield 0.0 % 0.0 %
The following table summarizes the activity in the derivative
liability and the warrant liability for the three months ended
June 30, 2016:
Three Months Ended June 30, 2016
(in thousands)
Fair Value
Fair Value of Change in
Reclassifications to Equity Fair Value 2016
Derivative liability $
— $ 8,748 $ (386 ) $ (8,362 ) $
—
Warrant liability
— 11
— (11 )
—
Total $
— $ 8,759 $ (386 ) $ (8,373 ) $
—
For the three and six months ended June 30, 2016, the Company
recognized a gain of $386,000 and $500 on the derivative and
warrant liabilities, respectively, related to the change in fair
value from the date of commitment to the date the instruments met
the equity classification criteria on June 9, 2016 at which
point $8.4 million was reclassified from liabilities to equity. The
gain has been recorded in other expense in the Condensed
Consolidated Statement of Operations and Comprehensive Loss.
As of June 30, 2016, the Convertible Notes consisted of the
following:
June 30, 2016
(in thousands, except
Principal value $ 20,000
Unamortized debt discount (8,537 )
Unamortized debt issuance costs (1,171 )
Carrying value of the convertible notes $ 10,292
Conversion rate (shares of common stock per $1,000 principal amount
of notes) 191.9386
Conversion price (per share of common stock) $ 5.21
For the three and six months ended June 30, 2016, the Company
recognized interest expense associated with its Convertible Notes
as follows:
Three and Six months
(in thousands)
Cash Interest Expense
Coupon interest expense $ 325
Noncash Interest Expense
Amortization of debt discount 222
Amortization of transaction costs 30
$ 577
As of June 30, 2016, the unamortized debt discount will be
amortized over a remaining period of approximately 4.84 years. The
if converted value as of June 30, 2016 does not exceed the
principal balance of the Convertible Notes. Accrued interest
payable at June 30, 2016 is $325,000 and is included in other
accrued liabilities.</t>
  </si>
  <si>
    <t>Collaboration Agreement</t>
  </si>
  <si>
    <t>8. Collaboration Agreement
Grifols License and Collaboration Agreement
See Note 6 to the audited consolidated financial statements
included in Part II, Item 8 of the 2015 Annual Report on Form
10-K for information on the Grifols Collaboration Transaction.
Grifols is a related party of the Company.
Pursuant to the License Agreement, the Company recognized
reimbursements for services performed and costs incurred related to
the development of the Pulmaquin ®
Reimbursable costs incurred under the Grifols License Agreement in
the quarters ended June 30, 2016 and 2015 are zero and $9.9
million, respectively. Costs incurred under the Grifols License
Agreement for the six months ended June 30, 2016 and 2015 are
zero and $18.7 million, respectively. Research and development
expenses incurred under the Grifols License Agreement for the three
and six months ended June 30, 2015, were $9.4 and $17.5
million, respectively. General and administrative expenses incurred
under the Grifols License Agreement for the three and six months
ended June 30, 2015, were $0.6 and $1.2 million, respectively.
Development expenses are fully burdened and include direct costs
reported as research and development expenses and
collaboration-related general and administrative expenses.</t>
  </si>
  <si>
    <t>Stock-Based Compensation and Stock Options and Awards</t>
  </si>
  <si>
    <t>Disclosure of Compensation Related Costs, Share-based Payments [Abstract]</t>
  </si>
  <si>
    <t>9. Stock-Based Compensation and Stock Options and Awards
The following table shows the stock-based compensation expense
included in the accompanying Condensed Consolidated Statements of
Operations and Comprehensive Loss for the three and six months
ended June 30, 2016 and 2015 (in thousands):
Three Months Ended June 30,
Six Months Ended June 30,
2016 2015 2016 2015
Costs and expenses:
Research and development $ 207 $ 139 $ 374 $ 217
General and administrative 193 118 426 225
Total stock-based compensation expense $ 400 $ 257 $ 800 $ 442
There was no capitalized stock-based employee compensation cost for
the three and six months ended June 30, 2016 and 2015. Since
the Company did not record a tax provision during the quarters
ended June 30, 2016 and 2015, there was no recognized tax
benefit associated with stock-based compensation expense.
In March 2016, the Company granted to the officers certain stock
option bonus grants, (contingent upon shareholder approval which
was received in June 2016) whose vesting is dependent upon meeting
certain specified company-wide performance goals. These options
were granted at-the-money, contingently vest upon achievement of
performance goals, and have contractual lives of ten years.
Stock Option Plans: 2005 Equity Incentive Plan (the
“2005 Plan”), and 2015 Equity Incentive Plan (the
“2015” Plan)
On March 13, 2015 the Board adopted and, on May 14, 2015
the Company’s shareholders approved, the 2015 Plan. The 2015
Plan replaces the Company’s 2005 Plan, which expired in March
2015. The 2015 Plan is intended to promote our long-term success
and increase shareholder value by attracting, motivating, and
retaining non-employee directors, officers, employees, advisors,
consultants and independent contractors, and allows the flexibility
to grant a variety of awards to eligible individuals, thereby
strengthening their commitment to the Company’s success and
aligning their interests with those of the Company’s
shareholders. The Company did not request that shareholders
authorize any new shares of Common Stock in connection with the
approval of the 2015 Plan; rather, the shares authorized for
issuance under the 2005 Plan were available for issuance under the
2015 Plan. In March 2016, the Company’s Board of Directors
amended, and in June 2016 the Company’s shareholders
approved, the amendment to the 2015 Plan increasing the shares of
common stock authorized for issuance by 2,400,000 shares.
Stock Option Activity
The following is a summary of activity under the 2005 Plan and the
2015 Plan for the six months ended June 30, 2016:
Shares Available for
Balance at January 1, 2016 252,725
Increase in authorized shares 2,400,000
Options granted (707,823 )
Options cancelled 10,616
Awards granted (166,000 )
Balance at June 30, 2016 1,789,518
Options Outstanding
Number of Shares Weighted Average Exercise Price Weighted Aggregate
Outstanding at January 1, 2016 947,142 $ 11.40
Options granted 707,823 $ 4.10
Options cancelled (10,616 ) $ 73.79
Outstanding at June 30, 2016 1,644,349 $ 7.85 8.45 $ 199,720
Exercisable at June 30, 2016 464,966 $ 13.06 6.75 $ 1,708
During the six months ended June 30, 2016, zero stock options
were exercised. The total amount of unrecognized compensation cost
related to non-vested stock options and stock purchases, net of
forfeitures, was $2.0 million as of June 30, 2016. This amount
will be recognized over a weighted average period of 1.39
years.
A summary of the Company’s unvested restricted stock award
activities as of June 30, 2016 is presented below representing
the maximum number of shares that could be earned or vested under
the 2005 Plan and the 2015 Plan:
Number Shares Weighted Average Grant Date Fair
Balance at December 31, 2015 300 $ 57.60
Restricted shares granted 166,000 $ 3.87
Restricted share awards vested (4,687 ) $ 4.04
Balance at June 30, 2016 161,613 $ 3.97
For restricted stock awards the Company recognizes compensation
expense over the vesting period for the fair value of the stock
award on the measurement date. The Company retained purchase rights
with respect to 162,000 shares of unvested restricted stock awards
issued pursuant to stock purchase agreements at no cost per share
as of June 30, 2016. As of June 30, 2016, there was
approximately $515,000 of total unrecognized compensation costs,
net of forfeitures, related to non-vested stock award which are
expected to be recognized over a weighted average period of 2.51
years.</t>
  </si>
  <si>
    <t>Net Loss and Comprehensive Loss Per Common Share</t>
  </si>
  <si>
    <t>Earnings Per Share [Abstract]</t>
  </si>
  <si>
    <t xml:space="preserve">10. Net Loss and Comprehensive Loss Per Common Share
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ive are anti-dilutive, and are not included in the diluted
weighted average number of shares of common stock outstanding for
the six months ending June 30, 2016 and 2015.
The Company excluded the following securities from the calculation
of diluted net loss per common share for the six months ended
June 30, 2016 and 2015, as their effect would be anti-dilutive
(in thousands):
Six months ended June 30,
2016 2015
Common shares underlying convertible notes 3,839
—
Outstanding stock options 1,644 885
Unvested restricted stock 162
—
Unvested restricted stock units 10 10 </t>
  </si>
  <si>
    <t>Subsequent Events</t>
  </si>
  <si>
    <t>Subsequent Events [Abstract]</t>
  </si>
  <si>
    <t>11. Subsequent Events
On July 14, 2016, the Company completed the second closing of
its Convertible Note Financing. See Note 7 for information on the
first closing of the Convertible Note Financing. The second closing
occurred after the Company’s resale registration statement on
Form S-1 relating to the Convertible Notes and the Warrants issued
in connection with the private placement was declared effective by
the Securities and Exchange Commission. The Company issued $3
million of the Convertible Notes and the Warrants in the second
closing. The initial conversion price of the Convertible Notes is
$5.21 per share of common stock, equivalent to an initial
conversion rate of 191.9386 shares of common stock per $1,000
aggregate principal amount of notes. The Warrants are exercisable
at an exercise price of $5.21 per share beginning on the later of
180 days after the date of issuance or the date the Company issues
a press release announcing data related to the ORBIT-3 and ORBIT-4
Phase 3 pivotal clinical trials for the Company’s
investigational product Pulmaquin inhaled ciprofloxacin. The
Company deposited $215,250 of the net proceeds into an escrow
account to fund, when due, the first two scheduled semi-annual
interest payments on the notes. The Company intends to use the
remaining net proceeds to fund the current clinical development and
regulatory submission for licensure of Pulmaquin and for general
corporate purposes.</t>
  </si>
  <si>
    <t>Summary of Significant Accounting Policies (Policies)</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clinical trial expenses, assumptions for valuing options and
warrants, and income taxes. Actual results could differ from these
estimates.</t>
  </si>
  <si>
    <t>Cash and Cash Equivalents
All highly liquid investments with maturities of three months or
less at the time of purchase are classified as cash
equivalents.</t>
  </si>
  <si>
    <t>Restricted Cash</t>
  </si>
  <si>
    <t>Restricted Cash
The Company classifies transfers to the restricted cash balance in
the statement of cash flows based on the nature of the restriction.
At June 30, 2016, the Company has $1.8 million in restricted
cash held in an interest bearing escrow account for the purpose of
making future interest payments on the Convertible Notes, see
Note 7. The Company is required to maintain such deposits
sufficient to pay all required payments of interest through
May 1, 2017.</t>
  </si>
  <si>
    <t>Property and Equipment</t>
  </si>
  <si>
    <t>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amortized over the shorter of
the term of the lease or useful life of the improvement.</t>
  </si>
  <si>
    <t>Impairment of Long-Lived Assets</t>
  </si>
  <si>
    <t>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t>
  </si>
  <si>
    <t>Convertible Instruments</t>
  </si>
  <si>
    <t>Convertible Instruments
The Company accounts for hybrid contracts that feature conversion
options in accordance with generally accepted accounting principles
in the United States. ASC 815, Derivatives and Hedging
Activities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t>
  </si>
  <si>
    <t>Warrants Issued in Connection with Financings</t>
  </si>
  <si>
    <t>Warrants Issued in Connection with Financings
For warrants where there is a possibility that the Company may have
to settle the warrants in cash, the Company records the fair value
of the issued warrants as a liability at each reporting date and
records changes in the estimated fair value as a non-cash gain or
loss in the condensed consolidated statements of operations. The
fair values of these warrants have been determined using the Black
Scholes Merton Option Pricing valuation model (the
“Black-Scholes Model”). The Black-Scholes Model
provides for assumptions regarding volatility, call and put
features and risk-free interest rates within the total period to
maturity. These values are subject to a significant degree of
judgment on the part of the Company.</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Condensed
Consolidated Statement of Operations and Comprehensive Loss (see
Note 5).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t>
  </si>
  <si>
    <t>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SAB Topic 13”) and ASC
605-25, Revenue Recognition-Multiple Elements. Revenue for
arrangements not having multiple deliverables, as outlined in ASC
605-25, is recognized once costs are incurred and collectability is
reasonably assured.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adopted the provisions of Accounting Standards Update
No. 2009-13, Revenue Recognition (Topic 605);
Multiple-Deliverable Revenue Arrangements (“ASU
2009-13”) for new and materially modified arrangements
originating on or after January 1, 2010. ASU 2009-13 provides
updated guidance on how the deliverables in an arrangement should
be separated, and how consideration should be allocated, and it
changes the level of evidence of standalone selling price required
to separate deliverables by allowing a vendor to make its best
estimate of the standalone selling price of deliverables when
vendor-specific objective evidence or third-party evidence of
selling price is not available.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
Assuming the elements meet the revenue recognition guidelines, the
revenue recognition methodology prescribed for each unit of
accounting is summarized below:
Upfront Fees
Funded Research and Development and Grant
Revenue
Milestones
Royalties</t>
  </si>
  <si>
    <t>Research and Development</t>
  </si>
  <si>
    <t>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t>Stock-Based Compensation
The Company accounts for share-based payment arrangements in
accordance with ASC 718, Compensation-Stock Compensation Equity-Equity Based Payments to Non-Employees</t>
  </si>
  <si>
    <t>Income Taxes</t>
  </si>
  <si>
    <t>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estimated its current tax exposure to
be zero as it expects to be able to utilize its net operating loss
carryovers (NOLs) to offset the income recognized in the quarter
and year to date. The Company has updated its Section 382
analysis through December 31, 2015 and noted no additional
changes since the last change in 2010.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June 30,
2016, and December 31, 2015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t>
  </si>
  <si>
    <t>Net Income/(Loss) Per Common Share</t>
  </si>
  <si>
    <t>Net Income/(Loss) Per Common Share
Basic net income/(loss) per common share is computed using the
weighted-average number of shares of common stock outstanding
during the period less the weighted-average number of restricted
shares of common stock subject to repurchase. Potentially dilutive
securities were not included in the net loss per common share
calculation for the three and six months ended June 30, 2016,
and 2015 because the inclusion of such shares would have had an
anti-dilutive effect.</t>
  </si>
  <si>
    <t>Comprehensive Income (Loss)</t>
  </si>
  <si>
    <t>Comprehensive Income (Loss)
Comprehensive loss refers to revenues, expenses, gains and losses
that under U.S. GAAP are included in comprehensive loss but are
excluded from net loss as these amounts are recorded directly as an
adjustment to shareholders’ equity. Comprehensive loss for
the periods presented was comprised solely of the Company’s
consolidated net loss. There were no changes in equity that were
excluded from the Company’s consolidated net loss for all
periods presented.</t>
  </si>
  <si>
    <t>Recently Issued Accounting Pronouncements</t>
  </si>
  <si>
    <t>Recently Issued Accounting Pronouncements
There have been no recent accounting pronouncements or changes in
accounting pronouncements during the six months ended June 30,
2016, as compared to the recent accounting pronouncements described
in the Company’s 2015 Annual Report on Form 10-K that are of
significance or potential significance to the Company.</t>
  </si>
  <si>
    <t>Sublease Agreement and Lease Exit Liability (Tables)</t>
  </si>
  <si>
    <t>Schedule of Lease Exit Liability Activity</t>
  </si>
  <si>
    <t>The lease exit liability activity for the six months ended
June 30, 2016 is as follows (in thousands):
Six Months Ended June 30, 2016
Balance at January 1, 2016 $ 104
Accretion expense 1
Lease payments (101 )
Balance at June 30, 2016 $ 4</t>
  </si>
  <si>
    <t>Convertible Notes and Warrants (Tables)</t>
  </si>
  <si>
    <t>Schedule of Fair Value Assumption Used to Measure Derivative and Warrants</t>
  </si>
  <si>
    <t xml:space="preserve">The following assumptions were used in the Black-Scholes Model to
measure the fair value of the derivative and Warrants as of
June 9, 2016 and April 21, 2016:
June 9, 2016 April 21, 2016
Fair value of underlying stock – per share $ 4.48 $ 4.55
Risk-free interest rate 1.20 % 1.35 %
Expected life (years) 4.9 5
Expected volatility 73.16 % 73.95 %
Dividend yield 0.0 % 0.0 % </t>
  </si>
  <si>
    <t>Summary of activity in Derivative Liability and Warrant Liability</t>
  </si>
  <si>
    <t>The following table summarizes the activity in the derivative
liability and the warrant liability for the three months ended
June 30, 2016:
Three Months Ended June 30, 2016
(in thousands)
Fair Value
Fair Value of Change in
Reclassifications to Equity Fair Value 2016
Derivative liability $
— $ 8,748 $ (386 ) $ (8,362 ) $
—
Warrant liability
— 11
— (11 )
—
Total $
— $ 8,759 $ (386 ) $ (8,373 ) $
—</t>
  </si>
  <si>
    <t>Summary of Convertible Notes</t>
  </si>
  <si>
    <t xml:space="preserve">As of June 30, 2016, the Convertible Notes consisted of the
following:
June 30, 2016
(in thousands, except
Principal value $ 20,000
Unamortized debt discount (8,537 )
Unamortized debt issuance costs (1,171 )
Carrying value of the convertible notes $ 10,292
Conversion rate (shares of common stock per $1,000 principal amount
of notes) 191.9386
Conversion price (per share of common stock) $ 5.21 </t>
  </si>
  <si>
    <t>Summary of Interest Expense Associated with Convertible Notes</t>
  </si>
  <si>
    <t>For the three and six months ended June 30, 2016, the Company
recognized interest expense associated with its Convertible Notes
as follows:
Three and Six months
(in thousands)
Cash Interest Expense
Coupon interest expense $ 325
Noncash Interest Expense
Amortization of debt discount 222
Amortization of transaction costs 30
$ 577</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Loss for the three and six months
ended June 30, 2016 and 2015 (in thousands):
Three Months Ended June 30,
Six Months Ended June 30,
2016 2015 2016 2015
Costs and expenses:
Research and development $ 207 $ 139 $ 374 $ 217
General and administrative 193 118 426 225
Total stock-based compensation expense $ 400 $ 257 $ 800 $ 442</t>
  </si>
  <si>
    <t>Schedule of Activity Under Stock Option Plan</t>
  </si>
  <si>
    <t>The following is a summary of activity under the 2005 Plan and the
2015 Plan for the six months ended June 30, 2016:
Shares Available for
Balance at January 1, 2016 252,725
Increase in authorized shares 2,400,000
Options granted (707,823 )
Options cancelled 10,616
Awards granted (166,000 )
Balance at June 30, 2016 1,789,518
Options Outstanding
Number of Shares Weighted Average Exercise Price Weighted Aggregate
Outstanding at January 1, 2016 947,142 $ 11.40
Options granted 707,823 $ 4.10
Options cancelled (10,616 ) $ 73.79
Outstanding at June 30, 2016 1,644,349 $ 7.85 8.45 $ 199,720
Exercisable at June 30, 2016 464,966 $ 13.06 6.75 $ 1,708</t>
  </si>
  <si>
    <t>Restricted Stock Award [Member]</t>
  </si>
  <si>
    <t>Schedule of Unvested Restricted Stock Award Activities</t>
  </si>
  <si>
    <t>A summary of the Company’s unvested restricted stock award
activities as of June 30, 2016 is presented below representing
the maximum number of shares that could be earned or vested under
the 2005 Plan and the 2015 Plan:
Number Shares Weighted Average Grant Date Fair
Balance at December 31, 2015 300 $ 57.60
Restricted shares granted 166,000 $ 3.87
Restricted share awards vested (4,687 ) $ 4.04
Balance at June 30, 2016 161,613 $ 3.97</t>
  </si>
  <si>
    <t>Net Loss and Comprehensive Loss Per Common Share (Tables)</t>
  </si>
  <si>
    <t>Schedule of Securities Excluded from Calculation of Diluted Net Loss per Common Share</t>
  </si>
  <si>
    <t xml:space="preserve">The Company excluded the following securities from the calculation
of diluted net loss per common share for the six months ended
June 30, 2016 and 2015, as their effect would be anti-dilutive
(in thousands):
Six months ended June 30,
2016 2015
Common shares underlying convertible notes 3,839
—
Outstanding stock options 1,644 885
Unvested restricted stock 162
—
Unvested restricted stock units 10 10 </t>
  </si>
  <si>
    <t>Organization, Basis of Presentation and Liquidity - Additional Information (Detail) $ in Thousands</t>
  </si>
  <si>
    <t>Jun. 30, 2016USD ($)Segment</t>
  </si>
  <si>
    <t>Dec. 31, 2015USD ($)</t>
  </si>
  <si>
    <t>Jun. 30, 2015USD ($)</t>
  </si>
  <si>
    <t>Dec. 31, 2014USD ($)</t>
  </si>
  <si>
    <t>Number of operating segment | Segment</t>
  </si>
  <si>
    <t>Working capital</t>
  </si>
  <si>
    <t>Shareholders' equity</t>
  </si>
  <si>
    <t>Summary of Significant Accounting Policies - Additional Information (Detail)</t>
  </si>
  <si>
    <t>Jun. 30, 2016USD ($)</t>
  </si>
  <si>
    <t>Income Tax Disclosure [Abstract]</t>
  </si>
  <si>
    <t>Restricted cash held in interest bearing escrow account</t>
  </si>
  <si>
    <t>Estimated current tax exposure</t>
  </si>
  <si>
    <t>Sublease Agreement and Lease Exit Liability - Schedule of Lease Exit Liability Activity (Detail) $ in Thousands</t>
  </si>
  <si>
    <t>Leases [Abstract]</t>
  </si>
  <si>
    <t>Balance at January 1, 2016</t>
  </si>
  <si>
    <t>Accretion expense</t>
  </si>
  <si>
    <t>Lease payments</t>
  </si>
  <si>
    <t>Balance at June 30, 2016</t>
  </si>
  <si>
    <t>Other Accrued Liabilities - Additional Information (Detail) - USD ($)</t>
  </si>
  <si>
    <t>Other Accrued Liabilities [Line Items]</t>
  </si>
  <si>
    <t>Accrued expenses for interest</t>
  </si>
  <si>
    <t>Accrued payroll withholding liabilities</t>
  </si>
  <si>
    <t>Other Accrued Liabilities [Member]</t>
  </si>
  <si>
    <t>Accrued expenses for services</t>
  </si>
  <si>
    <t>Convertible Debt [Member] | Other Accrued Liabilities [Member]</t>
  </si>
  <si>
    <t>Convertible Notes and Warrants - Additional Information (Detail)</t>
  </si>
  <si>
    <t>Dec. 01, 2017$ / shares</t>
  </si>
  <si>
    <t>Jun. 09, 2016USD ($)</t>
  </si>
  <si>
    <t>Apr. 25, 2016USD ($)Investorshares</t>
  </si>
  <si>
    <t>Apr. 21, 2016USD ($)$ / sharesshares</t>
  </si>
  <si>
    <t>Apr. 20, 2016USD ($)shares</t>
  </si>
  <si>
    <t>Jun. 30, 2016USD ($)$ / shares</t>
  </si>
  <si>
    <t>Jun. 30, 2016USD ($)$ / sharesshares</t>
  </si>
  <si>
    <t>Debt Instrument [Line Items]</t>
  </si>
  <si>
    <t>Aggregate principal amount</t>
  </si>
  <si>
    <t>Debt conversion, initial conversion ratio, numerator | shares</t>
  </si>
  <si>
    <t>Debt conversion, initial conversion ratio, denominator</t>
  </si>
  <si>
    <t>Debt conversion, initial conversion price per share | $ / shares</t>
  </si>
  <si>
    <t>Purchasable portion of notes equal to percentage of principal amount of notes</t>
  </si>
  <si>
    <t>100.00%</t>
  </si>
  <si>
    <t>Warrants exercisable, description</t>
  </si>
  <si>
    <t>The warrants are exercisable at an  exercise price of $5.21 per share beginning on the later of 180 days after the  date of issuance or the date the Company issues a press release announcing data  related to the ORBIT-3 and ORBIT-4 Phase 3 pivotal clinical trials for the  Companyâ€s investigational product Pulmaquin inhaled ciprofloxacin.</t>
  </si>
  <si>
    <t>Proceeds from issuance of convertible debt</t>
  </si>
  <si>
    <t>Gain recognized on derivative and warrant liabilities</t>
  </si>
  <si>
    <t>Reclassifications to equity</t>
  </si>
  <si>
    <t>Accrued interest payable</t>
  </si>
  <si>
    <t>Derivative Liability [Member]</t>
  </si>
  <si>
    <t>Class of Warrant Issued April 22, 2016 [Member]</t>
  </si>
  <si>
    <t>The Warrants are exercisable commencing on the later of October 25, 2016 and the date of the public release of top line data related to the conclusion of ORBIT-3 and ORBIT-4 Phase 3 pivotal clinical trials for the Company’s investigational product Pulmaquin® inhaled ciprofloxacin. If, at any time from and after October 25, 2016, the daily volume-weighted average price of the shares of the Company’s common stock for each of ten consecutive trading days exceeds 150% of the Exercise Price, the Company will have the right to call all or a portion of the Warrants for redemption upon twenty business days prior notice to the holders, at a redemption price of $0.01 per Warrant; provided that the holders of the Warrants may elect to exercise their Warrants upon receipt of any redemption notice from the Company.</t>
  </si>
  <si>
    <t>Amount funded by number of investors | Investor</t>
  </si>
  <si>
    <t>Class of warrants or rights, issued | shares</t>
  </si>
  <si>
    <t>Convertible Debt [Member]</t>
  </si>
  <si>
    <t>Percentage of number of common stock outstanding</t>
  </si>
  <si>
    <t>19.99%</t>
  </si>
  <si>
    <t>Debt conversion, conversion share cap, numerator | shares</t>
  </si>
  <si>
    <t>Debt conversion, conversion share cap, denominator</t>
  </si>
  <si>
    <t>Financing cost</t>
  </si>
  <si>
    <t>Financing cost paid</t>
  </si>
  <si>
    <t>Amortization of financing cost</t>
  </si>
  <si>
    <t>Senior Convertible Notes Due 2021 [Member] | Convertible Debt [Member]</t>
  </si>
  <si>
    <t>Escrow deposit</t>
  </si>
  <si>
    <t>Number of common shares convertible to derivative liability due to Conversion Share Cap | shares</t>
  </si>
  <si>
    <t>Effective interest rate on liability component</t>
  </si>
  <si>
    <t>22.90%</t>
  </si>
  <si>
    <t>Unamortized debt discount remaining amortization period</t>
  </si>
  <si>
    <t>4 years 10 months 2 days</t>
  </si>
  <si>
    <t>Senior Convertible Notes Due 2021 [Member] | Convertible Debt [Member] | Grifols [Member]</t>
  </si>
  <si>
    <t>Proceeds from related party convertible debt</t>
  </si>
  <si>
    <t>Private Placement [Member] | Class of Warrant Issued April 22, 2016 [Member]</t>
  </si>
  <si>
    <t>Number of shares into which the class of warrant may be converted | shares</t>
  </si>
  <si>
    <t>Private Placement [Member] | Senior Convertible Notes Due 2021 [Member]</t>
  </si>
  <si>
    <t>Debt conversion, initial conversion ratio</t>
  </si>
  <si>
    <t>Debt conversion, description</t>
  </si>
  <si>
    <t>The Convertible Notes are initially convertible into the Company’s common stock at a conversion rate of 191.9386 shares of common stock per $1,000 principal amount of Convertible Notes, representing an initial effective conversion price of $5.21 per share of common stock.</t>
  </si>
  <si>
    <t>Private Placement [Member] | Senior Convertible Notes Due 2021 [Member] | Convertible Debt [Member]</t>
  </si>
  <si>
    <t>Maturity date</t>
  </si>
  <si>
    <t>May 1,
		2021</t>
  </si>
  <si>
    <t>Notes bear interest rate</t>
  </si>
  <si>
    <t>9.00%</t>
  </si>
  <si>
    <t>Frequency of periodic payment of interest</t>
  </si>
  <si>
    <t>Payable semiannually  in arrears on November 1 and May 1 of each year commencing on November 1, 2016.</t>
  </si>
  <si>
    <t>Scenario, Forecast [Member]</t>
  </si>
  <si>
    <t>Number of trading days for effectiveness preceding issuance of redemption notice</t>
  </si>
  <si>
    <t>20 days</t>
  </si>
  <si>
    <t>Redeemable portion of notes equal to percentage of principal amount of notes</t>
  </si>
  <si>
    <t>Scenario, Forecast [Member] | Minimum [Member]</t>
  </si>
  <si>
    <t>Redeemable portion of notes equal to or greater than percentage of sale price of common stock</t>
  </si>
  <si>
    <t>200.00%</t>
  </si>
  <si>
    <t>Scenario, Forecast [Member] | Class of Warrant Issued April 22, 2016 [Member]</t>
  </si>
  <si>
    <t>Warrants term</t>
  </si>
  <si>
    <t>5 years</t>
  </si>
  <si>
    <t>Warrants, exercise price | $ / shares</t>
  </si>
  <si>
    <t>Warrants, exercisable commencing date</t>
  </si>
  <si>
    <t>Oct. 25,
		2016</t>
  </si>
  <si>
    <t>Warrants redemption Price | $ / shares</t>
  </si>
  <si>
    <t>Scenario, Forecast [Member] | Senior Convertible Notes Due 2021 [Member] | Convertible Debt [Member]</t>
  </si>
  <si>
    <t>Percentage of principal amount of outstanding debt held by trustee or holders, in which they may declare debt to be due and payable immediately in event of default</t>
  </si>
  <si>
    <t>25.00%</t>
  </si>
  <si>
    <t>Convertible Notes and Warrants - Schedule of Fair Value Assumption Used to Measure Derivative and Warrants (Detail) - $ / shares</t>
  </si>
  <si>
    <t>Jun. 09, 2016</t>
  </si>
  <si>
    <t>Apr. 21, 2016</t>
  </si>
  <si>
    <t>Fair Value Assumptions and Methodology for Assets and Liabilities [Abstract]</t>
  </si>
  <si>
    <t>Fair value of underlying stock - per share</t>
  </si>
  <si>
    <t>Risk-free interest rate</t>
  </si>
  <si>
    <t>1.20%</t>
  </si>
  <si>
    <t>1.35%</t>
  </si>
  <si>
    <t>Expected life (years)</t>
  </si>
  <si>
    <t>4 years 10 months 24 days</t>
  </si>
  <si>
    <t>Expected volatility</t>
  </si>
  <si>
    <t>73.16%</t>
  </si>
  <si>
    <t>73.95%</t>
  </si>
  <si>
    <t>Dividend yield</t>
  </si>
  <si>
    <t>0.00%</t>
  </si>
  <si>
    <t>Convertible Notes and Warrants - Summary of Activity in Derivative Liability and Warrant Liability (Detail) - USD ($)</t>
  </si>
  <si>
    <t>Fair Value, Liabilities Measured on Recurring Basis, Unobservable Input Reconciliation [Line Items]</t>
  </si>
  <si>
    <t>Beginning balance</t>
  </si>
  <si>
    <t>Fair Value of Instruments Issued</t>
  </si>
  <si>
    <t>Change in Fair value</t>
  </si>
  <si>
    <t>Reclassifications to Equity</t>
  </si>
  <si>
    <t>Ending balance</t>
  </si>
  <si>
    <t>Warrants Liability [Member]</t>
  </si>
  <si>
    <t>Convertible Notes and Warrants - Summary of Convertible Notes (Detail) $ / shares in Units, $ in Thousands</t>
  </si>
  <si>
    <t>Convertible Debt [Abstract]</t>
  </si>
  <si>
    <t>Principal value</t>
  </si>
  <si>
    <t>Unamortized debt discount</t>
  </si>
  <si>
    <t>Unamortized debt issuance costs</t>
  </si>
  <si>
    <t>Carrying value of the convertible notes</t>
  </si>
  <si>
    <t>Conversion rate (shares of common stock per $1,000 principal amount of notes) | shares</t>
  </si>
  <si>
    <t>Conversion price (per share of common stock) | $ / shares</t>
  </si>
  <si>
    <t>Convertible Notes and Warrants - Summary of Convertible Notes (Parenthetical) (Detail)</t>
  </si>
  <si>
    <t>Convertible Notes and Warrants - Summary of Interest Expense Associated with Convertible Notes (Detail) - USD ($) $ in Thousands</t>
  </si>
  <si>
    <t>Interest Expense [Abstract]</t>
  </si>
  <si>
    <t>Cash Interest Expense</t>
  </si>
  <si>
    <t>Coupon interest expense</t>
  </si>
  <si>
    <t>Noncash Interest Expense</t>
  </si>
  <si>
    <t>Amortization of debt discount</t>
  </si>
  <si>
    <t>Amortization of transaction costs</t>
  </si>
  <si>
    <t>Collaboration Agreement - Grifols License and Collaboration Agreement - Additional Information (Detail) - USD ($)</t>
  </si>
  <si>
    <t>Sep. 30, 2015</t>
  </si>
  <si>
    <t>Collaborative Arrangements and Non-collaborative Arrangement Transactions [Line Items]</t>
  </si>
  <si>
    <t>Contract revenue-related party</t>
  </si>
  <si>
    <t>Long-term deferred revenue-related party</t>
  </si>
  <si>
    <t>Long term deferred revenue-related party, milestone payment received</t>
  </si>
  <si>
    <t>Maximum [Member]</t>
  </si>
  <si>
    <t>Additional payments receivable upon the achievement of regulatory filing and approval milestones</t>
  </si>
  <si>
    <t>License Agreement with Grifols [Member]</t>
  </si>
  <si>
    <t>Fully utilized reimbursable research and development expenses</t>
  </si>
  <si>
    <t>Reimbursable costs incurred under the Grifols License Agreement</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1 Months Ended</t>
  </si>
  <si>
    <t>Share-based Compensation Arrangement by Share-based Payment Award [Line Items]</t>
  </si>
  <si>
    <t>Capitalized stock-based employee compensation cost</t>
  </si>
  <si>
    <t>Tax benefit associated with stock-based compensation expense</t>
  </si>
  <si>
    <t>Vesting period</t>
  </si>
  <si>
    <t>10 years</t>
  </si>
  <si>
    <t>Stock Options [Member]</t>
  </si>
  <si>
    <t>Increasing in shares of common stock authorized for issuance</t>
  </si>
  <si>
    <t>Stock options exercised during the period</t>
  </si>
  <si>
    <t>Unvested Stock Options and Stock Purchases [Member]</t>
  </si>
  <si>
    <t>Unrecognized compensation expense related to unvested stock options and stock purchases</t>
  </si>
  <si>
    <t>Weighted average period over which unrecognized compensation costs expected to be recognized</t>
  </si>
  <si>
    <t>1 year 4 months 21 days</t>
  </si>
  <si>
    <t>2005 [Member]</t>
  </si>
  <si>
    <t>Plan expiration date</t>
  </si>
  <si>
    <t>2015-03</t>
  </si>
  <si>
    <t>Stock-Based Compensation and Stock Options and Awards - Schedule of Activity Under Stock Option Plan - Shares Available for Future Grant (Detail) - Stock Options [Member]</t>
  </si>
  <si>
    <t>Jun. 30, 2016shares</t>
  </si>
  <si>
    <t>Shares Available for Future Grant</t>
  </si>
  <si>
    <t>Increase in authorized shares</t>
  </si>
  <si>
    <t>Options granted</t>
  </si>
  <si>
    <t>Options cancelled</t>
  </si>
  <si>
    <t>Awards granted</t>
  </si>
  <si>
    <t>Stock-Based Compensation and Stock Options and Awards - Schedule of Activity Under Stock Option Plan - Options Outstanding (Detail) - Stock Options [Member]</t>
  </si>
  <si>
    <t>Number of Shares</t>
  </si>
  <si>
    <t>Outstanding at January 1, 2016 | shares</t>
  </si>
  <si>
    <t>Options granted | shares</t>
  </si>
  <si>
    <t>Options cancelled | shares</t>
  </si>
  <si>
    <t>Outstanding at June 30, 2016 | shares</t>
  </si>
  <si>
    <t>Exercisable at June 30, 2016 | shares</t>
  </si>
  <si>
    <t>Weighted Average Exercise Price</t>
  </si>
  <si>
    <t>Outstanding at January 1, 2016 | $ / shares</t>
  </si>
  <si>
    <t>Options granted | $ / shares</t>
  </si>
  <si>
    <t>Options cancelled | $ / shares</t>
  </si>
  <si>
    <t>Outstanding at June 30, 2016 | $ / shares</t>
  </si>
  <si>
    <t>Exercisable at June 30, 2016 | $ / shares</t>
  </si>
  <si>
    <t>Weighted Average Remaining Contractual Term</t>
  </si>
  <si>
    <t>Outstanding at June 30, 2016</t>
  </si>
  <si>
    <t>8 years 5 months 12 days</t>
  </si>
  <si>
    <t>Exercisable at June 30, 2016</t>
  </si>
  <si>
    <t>6 years 9 months</t>
  </si>
  <si>
    <t>Aggregate Intrinsic Value</t>
  </si>
  <si>
    <t>Outstanding at June 30, 2016 | $</t>
  </si>
  <si>
    <t>Exercisable at June 30, 2016 | $</t>
  </si>
  <si>
    <t>Stock-Based Compensation and Stock Options and Awards - Schedule of Unvested Restricted Stock Award Activities (Detail) - Restricted Stock Award [Member]</t>
  </si>
  <si>
    <t>Jun. 30, 2016$ / sharesshares</t>
  </si>
  <si>
    <t>Balance at December 31, 2015 | shares</t>
  </si>
  <si>
    <t>Number of Shares, granted | shares</t>
  </si>
  <si>
    <t>Number of Shares, vested | shares</t>
  </si>
  <si>
    <t>Balance at June 30, 2016 | shares</t>
  </si>
  <si>
    <t>Weighted Average Grant Date Fair Value</t>
  </si>
  <si>
    <t>Balance at December 31, 2015 | $ / shares</t>
  </si>
  <si>
    <t>Weighted Average Grant Date Fair Value, granted | $ / shares</t>
  </si>
  <si>
    <t>Weighted Average Grant Date Fair Value, vested | $ / shares</t>
  </si>
  <si>
    <t>Balance at June 30, 2016 | $ / shares</t>
  </si>
  <si>
    <t>Net Loss and Comprehensive Loss Per Common Share - Schedule of Securities Excluded from Calculation of Diluted Net Loss per Common Share (Detail) - shares shares in Thousands</t>
  </si>
  <si>
    <t>Convertible Shares Underlying Convertible Notes [Member]</t>
  </si>
  <si>
    <t>Antidilutive Securities Excluded from Computation of Earnings Per Share [Line Items]</t>
  </si>
  <si>
    <t>Dilutive securities outstanding</t>
  </si>
  <si>
    <t>Unvested Restricted Stock [Member]</t>
  </si>
  <si>
    <t>Unvested Restricted Stock Units [Member]</t>
  </si>
  <si>
    <t>Subsequent Events - Additional Information (Detail)</t>
  </si>
  <si>
    <t>Jul. 14, 2016USD ($)$ / sharesshares</t>
  </si>
  <si>
    <t>Apr. 25, 2016USD ($)</t>
  </si>
  <si>
    <t>Subsequent Event [Line Items]</t>
  </si>
  <si>
    <t>Debt conversion, initial conversion price of convertible notes per share | $ / shares</t>
  </si>
  <si>
    <t>Subsequent Event [Member]</t>
  </si>
  <si>
    <t>Deposit in escrow account</t>
  </si>
  <si>
    <t>Private Placement [Member] | Subsequent Event [Member]</t>
  </si>
  <si>
    <t>Private Placement [Member] | Senior Convertible Notes Due 2021 [Member] | Subsequent Event [Member]</t>
  </si>
  <si>
    <t>Private Placement [Member] | Senior Convertible Notes Due 2021 [Member] | Convertible Debt [Member] | Subsequent Event [Member]</t>
  </si>
  <si>
    <t>Second Closing [Member] | Private Placement [Member] | Subsequent Event [Member] | Class of Warrant Issued April 22, 2016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13238</v>
      </c>
    </row>
    <row r="12" spans="1:3">
      <c r="A12" s="4" t="s">
        <v>19</v>
      </c>
      <c r="B12" s="4" t="s">
        <v>20</v>
      </c>
    </row>
    <row r="13" spans="1:3">
      <c r="A13" s="4" t="s">
        <v>21</v>
      </c>
      <c r="B13" s="4" t="s">
        <v>22</v>
      </c>
    </row>
    <row r="14" spans="1:3">
      <c r="A14" s="4" t="s">
        <v>23</v>
      </c>
      <c r="C14" s="6" t="n">
        <v>14943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80"/>
  </cols>
  <sheetData>
    <row r="1" spans="1:2">
      <c r="A1" s="1" t="s">
        <v>144</v>
      </c>
      <c r="B1" s="2" t="s">
        <v>1</v>
      </c>
    </row>
    <row r="2" spans="1:2">
      <c r="B2" s="2" t="s">
        <v>2</v>
      </c>
    </row>
    <row r="3" spans="1:2">
      <c r="A3" s="3" t="s">
        <v>116</v>
      </c>
    </row>
    <row r="4" spans="1:2">
      <c r="A4" s="4" t="s">
        <v>145</v>
      </c>
      <c r="B4" s="4" t="s">
        <v>146</v>
      </c>
    </row>
    <row r="5" spans="1:2">
      <c r="A5" s="4" t="s">
        <v>118</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213</v>
      </c>
      <c r="C3" s="7" t="n">
        <v>31462</v>
      </c>
    </row>
    <row r="4" spans="1:3">
      <c r="A4" s="4" t="s">
        <v>28</v>
      </c>
      <c r="B4" s="6" t="n">
        <v>1800</v>
      </c>
    </row>
    <row r="5" spans="1:3">
      <c r="A5" s="4" t="s">
        <v>29</v>
      </c>
      <c r="B5" s="6" t="n">
        <v>330</v>
      </c>
      <c r="C5" s="6" t="n">
        <v>150</v>
      </c>
    </row>
    <row r="6" spans="1:3">
      <c r="A6" s="4" t="s">
        <v>30</v>
      </c>
      <c r="B6" s="6" t="n">
        <v>2332</v>
      </c>
      <c r="C6" s="6" t="n">
        <v>3634</v>
      </c>
    </row>
    <row r="7" spans="1:3">
      <c r="A7" s="4" t="s">
        <v>31</v>
      </c>
      <c r="B7" s="6" t="n">
        <v>35675</v>
      </c>
      <c r="C7" s="6" t="n">
        <v>35246</v>
      </c>
    </row>
    <row r="8" spans="1:3">
      <c r="A8" s="4" t="s">
        <v>32</v>
      </c>
      <c r="B8" s="6" t="n">
        <v>282</v>
      </c>
      <c r="C8" s="6" t="n">
        <v>299</v>
      </c>
    </row>
    <row r="9" spans="1:3">
      <c r="A9" s="4" t="s">
        <v>33</v>
      </c>
      <c r="B9" s="6" t="n">
        <v>81</v>
      </c>
      <c r="C9" s="6" t="n">
        <v>81</v>
      </c>
    </row>
    <row r="10" spans="1:3">
      <c r="A10" s="4" t="s">
        <v>34</v>
      </c>
      <c r="B10" s="6" t="n">
        <v>36038</v>
      </c>
      <c r="C10" s="6" t="n">
        <v>35626</v>
      </c>
    </row>
    <row r="11" spans="1:3">
      <c r="A11" s="3" t="s">
        <v>35</v>
      </c>
    </row>
    <row r="12" spans="1:3">
      <c r="A12" s="4" t="s">
        <v>36</v>
      </c>
      <c r="B12" s="6" t="n">
        <v>1151</v>
      </c>
      <c r="C12" s="6" t="n">
        <v>1789</v>
      </c>
    </row>
    <row r="13" spans="1:3">
      <c r="A13" s="4" t="s">
        <v>37</v>
      </c>
      <c r="B13" s="6" t="n">
        <v>2346</v>
      </c>
      <c r="C13" s="6" t="n">
        <v>4315</v>
      </c>
    </row>
    <row r="14" spans="1:3">
      <c r="A14" s="4" t="s">
        <v>38</v>
      </c>
      <c r="B14" s="6" t="n">
        <v>1021</v>
      </c>
      <c r="C14" s="6" t="n">
        <v>1159</v>
      </c>
    </row>
    <row r="15" spans="1:3">
      <c r="A15" s="4" t="s">
        <v>39</v>
      </c>
      <c r="C15" s="6" t="n">
        <v>37</v>
      </c>
    </row>
    <row r="16" spans="1:3">
      <c r="A16" s="4" t="s">
        <v>40</v>
      </c>
      <c r="B16" s="6" t="n">
        <v>4</v>
      </c>
      <c r="C16" s="6" t="n">
        <v>104</v>
      </c>
    </row>
    <row r="17" spans="1:3">
      <c r="A17" s="4" t="s">
        <v>41</v>
      </c>
      <c r="B17" s="6" t="n">
        <v>696</v>
      </c>
      <c r="C17" s="6" t="n">
        <v>112</v>
      </c>
    </row>
    <row r="18" spans="1:3">
      <c r="A18" s="4" t="s">
        <v>42</v>
      </c>
      <c r="B18" s="6" t="n">
        <v>5218</v>
      </c>
      <c r="C18" s="6" t="n">
        <v>7516</v>
      </c>
    </row>
    <row r="19" spans="1:3">
      <c r="A19" s="4" t="s">
        <v>43</v>
      </c>
      <c r="B19" s="6" t="n">
        <v>5000</v>
      </c>
      <c r="C19" s="6" t="n">
        <v>5000</v>
      </c>
    </row>
    <row r="20" spans="1:3">
      <c r="A20" s="4" t="s">
        <v>44</v>
      </c>
      <c r="B20" s="6" t="n">
        <v>10292</v>
      </c>
    </row>
    <row r="21" spans="1:3">
      <c r="A21" s="4" t="s">
        <v>45</v>
      </c>
      <c r="B21" s="6" t="n">
        <v>20510</v>
      </c>
      <c r="C21" s="6" t="n">
        <v>12516</v>
      </c>
    </row>
    <row r="22" spans="1:3">
      <c r="A22" s="4" t="s">
        <v>46</v>
      </c>
      <c r="B22" s="4" t="s">
        <v>47</v>
      </c>
      <c r="C22" s="4" t="s">
        <v>47</v>
      </c>
    </row>
    <row r="23" spans="1:3">
      <c r="A23" s="3" t="s">
        <v>48</v>
      </c>
    </row>
    <row r="24" spans="1:3">
      <c r="A24" s="4" t="s">
        <v>49</v>
      </c>
      <c r="B24" s="4" t="s">
        <v>47</v>
      </c>
      <c r="C24" s="4" t="s">
        <v>47</v>
      </c>
    </row>
    <row r="25" spans="1:3">
      <c r="A25" s="4" t="s">
        <v>50</v>
      </c>
      <c r="B25" s="6" t="n">
        <v>437824</v>
      </c>
      <c r="C25" s="6" t="n">
        <v>428591</v>
      </c>
    </row>
    <row r="26" spans="1:3">
      <c r="A26" s="4" t="s">
        <v>51</v>
      </c>
      <c r="B26" s="6" t="n">
        <v>-422296</v>
      </c>
      <c r="C26" s="6" t="n">
        <v>-405481</v>
      </c>
    </row>
    <row r="27" spans="1:3">
      <c r="A27" s="4" t="s">
        <v>52</v>
      </c>
      <c r="B27" s="6" t="n">
        <v>15528</v>
      </c>
      <c r="C27" s="6" t="n">
        <v>23110</v>
      </c>
    </row>
    <row r="28" spans="1:3">
      <c r="A28" s="4" t="s">
        <v>53</v>
      </c>
      <c r="B28" s="7" t="n">
        <v>36038</v>
      </c>
      <c r="C28" s="7" t="n">
        <v>35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r="1" spans="1:5">
      <c r="A1" s="1" t="s">
        <v>197</v>
      </c>
      <c r="B1" s="2" t="s">
        <v>1</v>
      </c>
    </row>
    <row r="2" spans="1:5">
      <c r="B2" s="2" t="s">
        <v>198</v>
      </c>
      <c r="C2" s="2" t="s">
        <v>199</v>
      </c>
      <c r="D2" s="2" t="s">
        <v>200</v>
      </c>
      <c r="E2" s="2" t="s">
        <v>201</v>
      </c>
    </row>
    <row r="3" spans="1:5">
      <c r="A3" s="3" t="s">
        <v>113</v>
      </c>
    </row>
    <row r="4" spans="1:5">
      <c r="A4" s="4" t="s">
        <v>202</v>
      </c>
      <c r="B4" s="6" t="n">
        <v>1</v>
      </c>
    </row>
    <row r="5" spans="1:5">
      <c r="A5" s="4" t="s">
        <v>51</v>
      </c>
      <c r="B5" s="7" t="n">
        <v>-422296</v>
      </c>
      <c r="C5" s="7" t="n">
        <v>-405481</v>
      </c>
    </row>
    <row r="6" spans="1:5">
      <c r="A6" s="4" t="s">
        <v>203</v>
      </c>
      <c r="B6" s="6" t="n">
        <v>30500</v>
      </c>
    </row>
    <row r="7" spans="1:5">
      <c r="A7" s="4" t="s">
        <v>204</v>
      </c>
      <c r="B7" s="6" t="n">
        <v>15528</v>
      </c>
      <c r="C7" s="6" t="n">
        <v>23110</v>
      </c>
    </row>
    <row r="8" spans="1:5">
      <c r="A8" s="4" t="s">
        <v>27</v>
      </c>
      <c r="B8" s="7" t="n">
        <v>31213</v>
      </c>
      <c r="C8" s="7" t="n">
        <v>31462</v>
      </c>
      <c r="D8" s="7" t="n">
        <v>48987</v>
      </c>
      <c r="E8" s="7" t="n">
        <v>479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r="A1" s="1" t="s">
        <v>205</v>
      </c>
      <c r="B1" s="2" t="s">
        <v>1</v>
      </c>
    </row>
    <row r="2" spans="1:2">
      <c r="B2" s="2" t="s">
        <v>206</v>
      </c>
    </row>
    <row r="3" spans="1:2">
      <c r="A3" s="3" t="s">
        <v>207</v>
      </c>
    </row>
    <row r="4" spans="1:2">
      <c r="A4" s="4" t="s">
        <v>208</v>
      </c>
      <c r="B4" s="7" t="n">
        <v>1800000</v>
      </c>
    </row>
    <row r="5" spans="1:2">
      <c r="A5" s="4" t="s">
        <v>209</v>
      </c>
      <c r="B5"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10</v>
      </c>
      <c r="B1" s="2" t="s">
        <v>1</v>
      </c>
    </row>
    <row r="2" spans="1:2">
      <c r="B2" s="2" t="s">
        <v>206</v>
      </c>
    </row>
    <row r="3" spans="1:2">
      <c r="A3" s="3" t="s">
        <v>211</v>
      </c>
    </row>
    <row r="4" spans="1:2">
      <c r="A4" s="4" t="s">
        <v>212</v>
      </c>
      <c r="B4" s="7" t="n">
        <v>104</v>
      </c>
    </row>
    <row r="5" spans="1:2">
      <c r="A5" s="4" t="s">
        <v>213</v>
      </c>
      <c r="B5" s="6" t="n">
        <v>1</v>
      </c>
    </row>
    <row r="6" spans="1:2">
      <c r="A6" s="4" t="s">
        <v>214</v>
      </c>
      <c r="B6" s="6" t="n">
        <v>-101</v>
      </c>
    </row>
    <row r="7" spans="1:2">
      <c r="A7" s="4" t="s">
        <v>215</v>
      </c>
      <c r="B7" s="7" t="n">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16</v>
      </c>
      <c r="B1" s="2" t="s">
        <v>2</v>
      </c>
      <c r="C1" s="2" t="s">
        <v>25</v>
      </c>
      <c r="D1" s="2" t="s">
        <v>64</v>
      </c>
    </row>
    <row r="2" spans="1:4">
      <c r="A2" s="3" t="s">
        <v>217</v>
      </c>
    </row>
    <row r="3" spans="1:4">
      <c r="A3" s="4" t="s">
        <v>218</v>
      </c>
      <c r="B3" s="7" t="n">
        <v>325000</v>
      </c>
    </row>
    <row r="4" spans="1:4">
      <c r="A4" s="4" t="s">
        <v>219</v>
      </c>
      <c r="B4" s="6" t="n">
        <v>1021000</v>
      </c>
      <c r="C4" s="7" t="n">
        <v>1159000</v>
      </c>
    </row>
    <row r="5" spans="1:4">
      <c r="A5" s="4" t="s">
        <v>220</v>
      </c>
    </row>
    <row r="6" spans="1:4">
      <c r="A6" s="3" t="s">
        <v>217</v>
      </c>
    </row>
    <row r="7" spans="1:4">
      <c r="A7" s="4" t="s">
        <v>221</v>
      </c>
      <c r="B7" s="6" t="n">
        <v>316000</v>
      </c>
      <c r="D7" s="7" t="n">
        <v>56000</v>
      </c>
    </row>
    <row r="8" spans="1:4">
      <c r="A8" s="4" t="s">
        <v>219</v>
      </c>
      <c r="B8" s="6" t="n">
        <v>55000</v>
      </c>
      <c r="D8" s="7" t="n">
        <v>56000</v>
      </c>
    </row>
    <row r="9" spans="1:4">
      <c r="A9" s="4" t="s">
        <v>222</v>
      </c>
    </row>
    <row r="10" spans="1:4">
      <c r="A10" s="3" t="s">
        <v>217</v>
      </c>
    </row>
    <row r="11" spans="1:4">
      <c r="A11" s="4" t="s">
        <v>218</v>
      </c>
      <c r="B11" s="7" t="n">
        <v>3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5"/>
    <col customWidth="1" max="5" min="5" width="37"/>
    <col customWidth="1" max="6" min="6" width="27"/>
    <col customWidth="1" max="7" min="7" width="31"/>
    <col customWidth="1" max="8" min="8" width="80"/>
  </cols>
  <sheetData>
    <row r="1" spans="1:8">
      <c r="A1" s="1" t="s">
        <v>223</v>
      </c>
      <c r="B1" s="2" t="s">
        <v>224</v>
      </c>
      <c r="C1" s="2" t="s">
        <v>225</v>
      </c>
      <c r="D1" s="2" t="s">
        <v>226</v>
      </c>
      <c r="E1" s="2" t="s">
        <v>227</v>
      </c>
      <c r="F1" s="2" t="s">
        <v>228</v>
      </c>
      <c r="G1" s="2" t="s">
        <v>229</v>
      </c>
      <c r="H1" s="2" t="s">
        <v>230</v>
      </c>
    </row>
    <row r="2" spans="1:8">
      <c r="A2" s="3" t="s">
        <v>231</v>
      </c>
    </row>
    <row r="3" spans="1:8">
      <c r="A3" s="4" t="s">
        <v>232</v>
      </c>
      <c r="G3" s="7" t="n">
        <v>20000000</v>
      </c>
      <c r="H3" s="7" t="n">
        <v>20000000</v>
      </c>
    </row>
    <row r="4" spans="1:8">
      <c r="A4" s="4" t="s">
        <v>233</v>
      </c>
      <c r="H4" s="9" t="n">
        <v>191.9386</v>
      </c>
    </row>
    <row r="5" spans="1:8">
      <c r="A5" s="4" t="s">
        <v>234</v>
      </c>
      <c r="H5" s="7" t="n">
        <v>1000</v>
      </c>
    </row>
    <row r="6" spans="1:8">
      <c r="A6" s="4" t="s">
        <v>235</v>
      </c>
      <c r="G6" s="8" t="n">
        <v>5.21</v>
      </c>
      <c r="H6" s="8" t="n">
        <v>5.21</v>
      </c>
    </row>
    <row r="7" spans="1:8">
      <c r="A7" s="4" t="s">
        <v>236</v>
      </c>
      <c r="E7" s="4" t="s">
        <v>237</v>
      </c>
    </row>
    <row r="8" spans="1:8">
      <c r="A8" s="4" t="s">
        <v>238</v>
      </c>
      <c r="H8" s="4" t="s">
        <v>239</v>
      </c>
    </row>
    <row r="9" spans="1:8">
      <c r="A9" s="4" t="s">
        <v>240</v>
      </c>
      <c r="H9" s="7" t="n">
        <v>20000000</v>
      </c>
    </row>
    <row r="10" spans="1:8">
      <c r="A10" s="4" t="s">
        <v>111</v>
      </c>
      <c r="H10" s="6" t="n">
        <v>264000</v>
      </c>
    </row>
    <row r="11" spans="1:8">
      <c r="A11" s="4" t="s">
        <v>89</v>
      </c>
      <c r="H11" s="6" t="n">
        <v>936000</v>
      </c>
    </row>
    <row r="12" spans="1:8">
      <c r="A12" s="4" t="s">
        <v>241</v>
      </c>
      <c r="G12" s="7" t="n">
        <v>386000</v>
      </c>
      <c r="H12" s="6" t="n">
        <v>500</v>
      </c>
    </row>
    <row r="13" spans="1:8">
      <c r="A13" s="4" t="s">
        <v>242</v>
      </c>
      <c r="G13" s="6" t="n">
        <v>8373000</v>
      </c>
    </row>
    <row r="14" spans="1:8">
      <c r="A14" s="4" t="s">
        <v>243</v>
      </c>
      <c r="G14" s="6" t="n">
        <v>325000</v>
      </c>
      <c r="H14" s="7" t="n">
        <v>325000</v>
      </c>
    </row>
    <row r="15" spans="1:8">
      <c r="A15" s="4" t="s">
        <v>244</v>
      </c>
    </row>
    <row r="16" spans="1:8">
      <c r="A16" s="3" t="s">
        <v>231</v>
      </c>
    </row>
    <row r="17" spans="1:8">
      <c r="A17" s="4" t="s">
        <v>241</v>
      </c>
      <c r="G17" s="6" t="n">
        <v>386000</v>
      </c>
    </row>
    <row r="18" spans="1:8">
      <c r="A18" s="4" t="s">
        <v>242</v>
      </c>
      <c r="C18" s="7" t="n">
        <v>8400000</v>
      </c>
      <c r="G18" s="6" t="n">
        <v>8362000</v>
      </c>
    </row>
    <row r="19" spans="1:8">
      <c r="A19" s="4" t="s">
        <v>245</v>
      </c>
    </row>
    <row r="20" spans="1:8">
      <c r="A20" s="3" t="s">
        <v>231</v>
      </c>
    </row>
    <row r="21" spans="1:8">
      <c r="A21" s="4" t="s">
        <v>238</v>
      </c>
      <c r="H21" s="4" t="s">
        <v>246</v>
      </c>
    </row>
    <row r="22" spans="1:8">
      <c r="A22" s="4" t="s">
        <v>247</v>
      </c>
      <c r="D22" s="6" t="n">
        <v>2</v>
      </c>
    </row>
    <row r="23" spans="1:8">
      <c r="A23" s="4" t="s">
        <v>248</v>
      </c>
      <c r="D23" s="6" t="n">
        <v>4319</v>
      </c>
    </row>
    <row r="24" spans="1:8">
      <c r="A24" s="4" t="s">
        <v>249</v>
      </c>
    </row>
    <row r="25" spans="1:8">
      <c r="A25" s="3" t="s">
        <v>231</v>
      </c>
    </row>
    <row r="26" spans="1:8">
      <c r="A26" s="4" t="s">
        <v>250</v>
      </c>
      <c r="F26" s="4" t="s">
        <v>251</v>
      </c>
    </row>
    <row r="27" spans="1:8">
      <c r="A27" s="4" t="s">
        <v>252</v>
      </c>
      <c r="F27" s="9" t="n">
        <v>25.9476</v>
      </c>
    </row>
    <row r="28" spans="1:8">
      <c r="A28" s="4" t="s">
        <v>253</v>
      </c>
      <c r="F28" s="7" t="n">
        <v>1000</v>
      </c>
    </row>
    <row r="29" spans="1:8">
      <c r="A29" s="4" t="s">
        <v>254</v>
      </c>
      <c r="G29" s="7" t="n">
        <v>2100000</v>
      </c>
      <c r="H29" s="7" t="n">
        <v>2100000</v>
      </c>
    </row>
    <row r="30" spans="1:8">
      <c r="A30" s="4" t="s">
        <v>255</v>
      </c>
      <c r="H30" s="6" t="n">
        <v>1900000</v>
      </c>
    </row>
    <row r="31" spans="1:8">
      <c r="A31" s="4" t="s">
        <v>111</v>
      </c>
      <c r="H31" s="6" t="n">
        <v>264000</v>
      </c>
    </row>
    <row r="32" spans="1:8">
      <c r="A32" s="4" t="s">
        <v>256</v>
      </c>
      <c r="H32" s="6" t="n">
        <v>1200000</v>
      </c>
    </row>
    <row r="33" spans="1:8">
      <c r="A33" s="4" t="s">
        <v>89</v>
      </c>
      <c r="H33" s="7" t="n">
        <v>936000</v>
      </c>
    </row>
    <row r="34" spans="1:8">
      <c r="A34" s="4" t="s">
        <v>257</v>
      </c>
    </row>
    <row r="35" spans="1:8">
      <c r="A35" s="3" t="s">
        <v>231</v>
      </c>
    </row>
    <row r="36" spans="1:8">
      <c r="A36" s="4" t="s">
        <v>240</v>
      </c>
      <c r="D36" s="7" t="n">
        <v>20000000</v>
      </c>
    </row>
    <row r="37" spans="1:8">
      <c r="A37" s="4" t="s">
        <v>258</v>
      </c>
      <c r="D37" s="7" t="n">
        <v>1800000</v>
      </c>
    </row>
    <row r="38" spans="1:8">
      <c r="A38" s="4" t="s">
        <v>259</v>
      </c>
      <c r="D38" s="6" t="n">
        <v>3319820</v>
      </c>
    </row>
    <row r="39" spans="1:8">
      <c r="A39" s="4" t="s">
        <v>260</v>
      </c>
      <c r="G39" s="4" t="s">
        <v>261</v>
      </c>
      <c r="H39" s="4" t="s">
        <v>261</v>
      </c>
    </row>
    <row r="40" spans="1:8">
      <c r="A40" s="4" t="s">
        <v>262</v>
      </c>
      <c r="H40" s="4" t="s">
        <v>263</v>
      </c>
    </row>
    <row r="41" spans="1:8">
      <c r="A41" s="4" t="s">
        <v>264</v>
      </c>
    </row>
    <row r="42" spans="1:8">
      <c r="A42" s="3" t="s">
        <v>231</v>
      </c>
    </row>
    <row r="43" spans="1:8">
      <c r="A43" s="4" t="s">
        <v>265</v>
      </c>
      <c r="D43" s="7" t="n">
        <v>19900000</v>
      </c>
    </row>
    <row r="44" spans="1:8">
      <c r="A44" s="4" t="s">
        <v>266</v>
      </c>
    </row>
    <row r="45" spans="1:8">
      <c r="A45" s="3" t="s">
        <v>231</v>
      </c>
    </row>
    <row r="46" spans="1:8">
      <c r="A46" s="4" t="s">
        <v>267</v>
      </c>
      <c r="E46" s="6" t="n">
        <v>263436</v>
      </c>
    </row>
    <row r="47" spans="1:8">
      <c r="A47" s="4" t="s">
        <v>268</v>
      </c>
    </row>
    <row r="48" spans="1:8">
      <c r="A48" s="3" t="s">
        <v>231</v>
      </c>
    </row>
    <row r="49" spans="1:8">
      <c r="A49" s="4" t="s">
        <v>233</v>
      </c>
      <c r="E49" s="9" t="n">
        <v>191.9386</v>
      </c>
    </row>
    <row r="50" spans="1:8">
      <c r="A50" s="4" t="s">
        <v>234</v>
      </c>
      <c r="E50" s="7" t="n">
        <v>1000</v>
      </c>
    </row>
    <row r="51" spans="1:8">
      <c r="A51" s="4" t="s">
        <v>235</v>
      </c>
      <c r="E51" s="8" t="n">
        <v>5.21</v>
      </c>
    </row>
    <row r="52" spans="1:8">
      <c r="A52" s="4" t="s">
        <v>269</v>
      </c>
      <c r="E52" s="10" t="n">
        <v>0.191939</v>
      </c>
    </row>
    <row r="53" spans="1:8">
      <c r="A53" s="4" t="s">
        <v>270</v>
      </c>
      <c r="H53" s="4" t="s">
        <v>271</v>
      </c>
    </row>
    <row r="54" spans="1:8">
      <c r="A54" s="4" t="s">
        <v>272</v>
      </c>
    </row>
    <row r="55" spans="1:8">
      <c r="A55" s="3" t="s">
        <v>231</v>
      </c>
    </row>
    <row r="56" spans="1:8">
      <c r="A56" s="4" t="s">
        <v>232</v>
      </c>
      <c r="E56" s="7" t="n">
        <v>23000000</v>
      </c>
    </row>
    <row r="57" spans="1:8">
      <c r="A57" s="4" t="s">
        <v>273</v>
      </c>
      <c r="E57" s="4" t="s">
        <v>274</v>
      </c>
    </row>
    <row r="58" spans="1:8">
      <c r="A58" s="4" t="s">
        <v>275</v>
      </c>
      <c r="E58" s="4" t="s">
        <v>276</v>
      </c>
    </row>
    <row r="59" spans="1:8">
      <c r="A59" s="4" t="s">
        <v>277</v>
      </c>
      <c r="H59" s="4" t="s">
        <v>278</v>
      </c>
    </row>
    <row r="60" spans="1:8">
      <c r="A60" s="4" t="s">
        <v>279</v>
      </c>
    </row>
    <row r="61" spans="1:8">
      <c r="A61" s="3" t="s">
        <v>231</v>
      </c>
    </row>
    <row r="62" spans="1:8">
      <c r="A62" s="4" t="s">
        <v>280</v>
      </c>
      <c r="B62" s="4" t="s">
        <v>281</v>
      </c>
    </row>
    <row r="63" spans="1:8">
      <c r="A63" s="4" t="s">
        <v>282</v>
      </c>
      <c r="B63" s="4" t="s">
        <v>237</v>
      </c>
    </row>
    <row r="64" spans="1:8">
      <c r="A64" s="4" t="s">
        <v>283</v>
      </c>
    </row>
    <row r="65" spans="1:8">
      <c r="A65" s="3" t="s">
        <v>231</v>
      </c>
    </row>
    <row r="66" spans="1:8">
      <c r="A66" s="4" t="s">
        <v>284</v>
      </c>
      <c r="B66" s="4" t="s">
        <v>285</v>
      </c>
    </row>
    <row r="67" spans="1:8">
      <c r="A67" s="4" t="s">
        <v>286</v>
      </c>
    </row>
    <row r="68" spans="1:8">
      <c r="A68" s="3" t="s">
        <v>231</v>
      </c>
    </row>
    <row r="69" spans="1:8">
      <c r="A69" s="4" t="s">
        <v>287</v>
      </c>
      <c r="B69" s="4" t="s">
        <v>288</v>
      </c>
    </row>
    <row r="70" spans="1:8">
      <c r="A70" s="4" t="s">
        <v>289</v>
      </c>
      <c r="B70" s="8" t="n">
        <v>5.21</v>
      </c>
    </row>
    <row r="71" spans="1:8">
      <c r="A71" s="4" t="s">
        <v>290</v>
      </c>
      <c r="B71" s="4" t="s">
        <v>291</v>
      </c>
    </row>
    <row r="72" spans="1:8">
      <c r="A72" s="4" t="s">
        <v>292</v>
      </c>
      <c r="B72" s="8" t="n">
        <v>0.01</v>
      </c>
    </row>
    <row r="73" spans="1:8">
      <c r="A73" s="4" t="s">
        <v>293</v>
      </c>
    </row>
    <row r="74" spans="1:8">
      <c r="A74" s="3" t="s">
        <v>231</v>
      </c>
    </row>
    <row r="75" spans="1:8">
      <c r="A75" s="4" t="s">
        <v>294</v>
      </c>
      <c r="B75" s="4" t="s">
        <v>2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296</v>
      </c>
      <c r="B1" s="2" t="s">
        <v>297</v>
      </c>
      <c r="C1" s="2" t="s">
        <v>298</v>
      </c>
    </row>
    <row r="2" spans="1:3">
      <c r="A2" s="3" t="s">
        <v>299</v>
      </c>
    </row>
    <row r="3" spans="1:3">
      <c r="A3" s="4" t="s">
        <v>300</v>
      </c>
      <c r="B3" s="8" t="n">
        <v>4.48</v>
      </c>
      <c r="C3" s="8" t="n">
        <v>4.55</v>
      </c>
    </row>
    <row r="4" spans="1:3">
      <c r="A4" s="4" t="s">
        <v>301</v>
      </c>
      <c r="B4" s="4" t="s">
        <v>302</v>
      </c>
      <c r="C4" s="4" t="s">
        <v>303</v>
      </c>
    </row>
    <row r="5" spans="1:3">
      <c r="A5" s="4" t="s">
        <v>304</v>
      </c>
      <c r="B5" s="4" t="s">
        <v>305</v>
      </c>
      <c r="C5" s="4" t="s">
        <v>288</v>
      </c>
    </row>
    <row r="6" spans="1:3">
      <c r="A6" s="4" t="s">
        <v>306</v>
      </c>
      <c r="B6" s="4" t="s">
        <v>307</v>
      </c>
      <c r="C6" s="4" t="s">
        <v>308</v>
      </c>
    </row>
    <row r="7" spans="1:3">
      <c r="A7" s="4" t="s">
        <v>309</v>
      </c>
      <c r="B7" s="4" t="s">
        <v>310</v>
      </c>
      <c r="C7" s="4" t="s">
        <v>3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1</v>
      </c>
      <c r="B1" s="2" t="s">
        <v>297</v>
      </c>
      <c r="C1" s="2" t="s">
        <v>2</v>
      </c>
      <c r="D1" s="2" t="s">
        <v>2</v>
      </c>
    </row>
    <row r="2" spans="1:4">
      <c r="A2" s="3" t="s">
        <v>312</v>
      </c>
    </row>
    <row r="3" spans="1:4">
      <c r="A3" s="4" t="s">
        <v>313</v>
      </c>
      <c r="C3" s="7" t="n">
        <v>0</v>
      </c>
    </row>
    <row r="4" spans="1:4">
      <c r="A4" s="4" t="s">
        <v>314</v>
      </c>
      <c r="C4" s="6" t="n">
        <v>8759000</v>
      </c>
    </row>
    <row r="5" spans="1:4">
      <c r="A5" s="4" t="s">
        <v>315</v>
      </c>
      <c r="C5" s="6" t="n">
        <v>-386000</v>
      </c>
      <c r="D5" s="7" t="n">
        <v>-500</v>
      </c>
    </row>
    <row r="6" spans="1:4">
      <c r="A6" s="4" t="s">
        <v>316</v>
      </c>
      <c r="C6" s="6" t="n">
        <v>-8373000</v>
      </c>
    </row>
    <row r="7" spans="1:4">
      <c r="A7" s="4" t="s">
        <v>317</v>
      </c>
      <c r="C7" s="6" t="n">
        <v>0</v>
      </c>
      <c r="D7" s="6" t="n">
        <v>0</v>
      </c>
    </row>
    <row r="8" spans="1:4">
      <c r="A8" s="4" t="s">
        <v>244</v>
      </c>
    </row>
    <row r="9" spans="1:4">
      <c r="A9" s="3" t="s">
        <v>312</v>
      </c>
    </row>
    <row r="10" spans="1:4">
      <c r="A10" s="4" t="s">
        <v>313</v>
      </c>
      <c r="C10" s="6" t="n">
        <v>0</v>
      </c>
    </row>
    <row r="11" spans="1:4">
      <c r="A11" s="4" t="s">
        <v>314</v>
      </c>
      <c r="C11" s="6" t="n">
        <v>8748000</v>
      </c>
    </row>
    <row r="12" spans="1:4">
      <c r="A12" s="4" t="s">
        <v>315</v>
      </c>
      <c r="C12" s="6" t="n">
        <v>-386000</v>
      </c>
    </row>
    <row r="13" spans="1:4">
      <c r="A13" s="4" t="s">
        <v>316</v>
      </c>
      <c r="B13" s="7" t="n">
        <v>-8400000</v>
      </c>
      <c r="C13" s="6" t="n">
        <v>-8362000</v>
      </c>
    </row>
    <row r="14" spans="1:4">
      <c r="A14" s="4" t="s">
        <v>317</v>
      </c>
      <c r="C14" s="6" t="n">
        <v>0</v>
      </c>
      <c r="D14" s="6" t="n">
        <v>0</v>
      </c>
    </row>
    <row r="15" spans="1:4">
      <c r="A15" s="4" t="s">
        <v>318</v>
      </c>
    </row>
    <row r="16" spans="1:4">
      <c r="A16" s="3" t="s">
        <v>312</v>
      </c>
    </row>
    <row r="17" spans="1:4">
      <c r="A17" s="4" t="s">
        <v>313</v>
      </c>
      <c r="C17" s="6" t="n">
        <v>0</v>
      </c>
    </row>
    <row r="18" spans="1:4">
      <c r="A18" s="4" t="s">
        <v>314</v>
      </c>
      <c r="C18" s="6" t="n">
        <v>11000</v>
      </c>
    </row>
    <row r="19" spans="1:4">
      <c r="A19" s="4" t="s">
        <v>316</v>
      </c>
      <c r="C19" s="6" t="n">
        <v>-11000</v>
      </c>
    </row>
    <row r="20" spans="1:4">
      <c r="A20" s="4" t="s">
        <v>317</v>
      </c>
      <c r="C20" s="7" t="n">
        <v>0</v>
      </c>
      <c r="D20"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319</v>
      </c>
      <c r="B1" s="2" t="s">
        <v>1</v>
      </c>
    </row>
    <row r="2" spans="1:2">
      <c r="B2" s="2" t="s">
        <v>230</v>
      </c>
    </row>
    <row r="3" spans="1:2">
      <c r="A3" s="3" t="s">
        <v>320</v>
      </c>
    </row>
    <row r="4" spans="1:2">
      <c r="A4" s="4" t="s">
        <v>321</v>
      </c>
      <c r="B4" s="7" t="n">
        <v>20000</v>
      </c>
    </row>
    <row r="5" spans="1:2">
      <c r="A5" s="4" t="s">
        <v>322</v>
      </c>
      <c r="B5" s="6" t="n">
        <v>-8537</v>
      </c>
    </row>
    <row r="6" spans="1:2">
      <c r="A6" s="4" t="s">
        <v>323</v>
      </c>
      <c r="B6" s="6" t="n">
        <v>-1171</v>
      </c>
    </row>
    <row r="7" spans="1:2">
      <c r="A7" s="4" t="s">
        <v>324</v>
      </c>
      <c r="B7" s="7" t="n">
        <v>10292</v>
      </c>
    </row>
    <row r="8" spans="1:2">
      <c r="A8" s="4" t="s">
        <v>325</v>
      </c>
      <c r="B8" s="9" t="n">
        <v>191.9386</v>
      </c>
    </row>
    <row r="9" spans="1:2">
      <c r="A9" s="4" t="s">
        <v>326</v>
      </c>
      <c r="B9" s="8" t="n">
        <v>5.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6" t="n">
        <v>5000000</v>
      </c>
      <c r="C3" s="6" t="n">
        <v>5000000</v>
      </c>
    </row>
    <row r="4" spans="1:3">
      <c r="A4" s="4" t="s">
        <v>57</v>
      </c>
      <c r="B4" s="6" t="n">
        <v>0</v>
      </c>
      <c r="C4" s="6" t="n">
        <v>0</v>
      </c>
    </row>
    <row r="5" spans="1:3">
      <c r="A5" s="4" t="s">
        <v>58</v>
      </c>
      <c r="B5" s="4" t="s">
        <v>47</v>
      </c>
      <c r="C5" s="4" t="s">
        <v>47</v>
      </c>
    </row>
    <row r="6" spans="1:3">
      <c r="A6" s="4" t="s">
        <v>59</v>
      </c>
      <c r="B6" s="6" t="n">
        <v>35045765</v>
      </c>
      <c r="C6" s="6" t="n">
        <v>25045765</v>
      </c>
    </row>
    <row r="7" spans="1:3">
      <c r="A7" s="4" t="s">
        <v>60</v>
      </c>
      <c r="B7" s="6" t="n">
        <v>14943542</v>
      </c>
      <c r="C7" s="6" t="n">
        <v>14761351</v>
      </c>
    </row>
    <row r="8" spans="1:3">
      <c r="A8" s="4" t="s">
        <v>61</v>
      </c>
      <c r="B8" s="6" t="n">
        <v>14943542</v>
      </c>
      <c r="C8" s="6" t="n">
        <v>147613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7</v>
      </c>
      <c r="B1" s="2" t="s">
        <v>1</v>
      </c>
    </row>
    <row r="2" spans="1:2">
      <c r="B2" s="2" t="s">
        <v>206</v>
      </c>
    </row>
    <row r="3" spans="1:2">
      <c r="A3" s="3" t="s">
        <v>320</v>
      </c>
    </row>
    <row r="4" spans="1:2">
      <c r="A4" s="4" t="s">
        <v>234</v>
      </c>
      <c r="B4" s="7" t="n">
        <v>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8</v>
      </c>
      <c r="B1" s="2" t="s">
        <v>63</v>
      </c>
      <c r="C1" s="2" t="s">
        <v>1</v>
      </c>
    </row>
    <row r="2" spans="1:3">
      <c r="B2" s="2" t="s">
        <v>2</v>
      </c>
      <c r="C2" s="2" t="s">
        <v>2</v>
      </c>
    </row>
    <row r="3" spans="1:3">
      <c r="A3" s="3" t="s">
        <v>329</v>
      </c>
    </row>
    <row r="4" spans="1:3">
      <c r="A4" s="4" t="s">
        <v>330</v>
      </c>
      <c r="B4" s="7" t="n">
        <v>577</v>
      </c>
      <c r="C4" s="7" t="n">
        <v>577</v>
      </c>
    </row>
    <row r="5" spans="1:3">
      <c r="A5" s="4" t="s">
        <v>331</v>
      </c>
      <c r="B5" s="6" t="n">
        <v>0</v>
      </c>
      <c r="C5" s="6" t="n">
        <v>0</v>
      </c>
    </row>
    <row r="6" spans="1:3">
      <c r="A6" s="4" t="s">
        <v>332</v>
      </c>
      <c r="B6" s="6" t="n">
        <v>222</v>
      </c>
      <c r="C6" s="6" t="n">
        <v>222</v>
      </c>
    </row>
    <row r="7" spans="1:3">
      <c r="A7" s="4" t="s">
        <v>333</v>
      </c>
      <c r="B7" s="6" t="n">
        <v>30</v>
      </c>
      <c r="C7" s="6" t="n">
        <v>252</v>
      </c>
    </row>
    <row r="8" spans="1:3">
      <c r="A8" s="4" t="s">
        <v>334</v>
      </c>
      <c r="B8" s="7" t="n">
        <v>577</v>
      </c>
      <c r="C8" s="7" t="n">
        <v>5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63</v>
      </c>
      <c r="D1" s="2" t="s">
        <v>1</v>
      </c>
    </row>
    <row r="2" spans="1:7">
      <c r="B2" s="2" t="s">
        <v>2</v>
      </c>
      <c r="C2" s="2" t="s">
        <v>64</v>
      </c>
      <c r="D2" s="2" t="s">
        <v>2</v>
      </c>
      <c r="E2" s="2" t="s">
        <v>64</v>
      </c>
      <c r="F2" s="2" t="s">
        <v>25</v>
      </c>
      <c r="G2" s="2" t="s">
        <v>336</v>
      </c>
    </row>
    <row r="3" spans="1:7">
      <c r="A3" s="3" t="s">
        <v>337</v>
      </c>
    </row>
    <row r="4" spans="1:7">
      <c r="A4" s="4" t="s">
        <v>338</v>
      </c>
      <c r="B4" s="7" t="n">
        <v>0</v>
      </c>
      <c r="C4" s="7" t="n">
        <v>9927000</v>
      </c>
      <c r="D4" s="7" t="n">
        <v>0</v>
      </c>
      <c r="E4" s="7" t="n">
        <v>18666000</v>
      </c>
    </row>
    <row r="5" spans="1:7">
      <c r="A5" s="4" t="s">
        <v>339</v>
      </c>
      <c r="B5" s="6" t="n">
        <v>5000000</v>
      </c>
      <c r="D5" s="6" t="n">
        <v>5000000</v>
      </c>
      <c r="F5" s="7" t="n">
        <v>5000000</v>
      </c>
    </row>
    <row r="6" spans="1:7">
      <c r="A6" s="4" t="s">
        <v>340</v>
      </c>
      <c r="D6" s="6" t="n">
        <v>5000000</v>
      </c>
    </row>
    <row r="7" spans="1:7">
      <c r="A7" s="4" t="s">
        <v>70</v>
      </c>
      <c r="B7" s="6" t="n">
        <v>6235000</v>
      </c>
      <c r="C7" s="6" t="n">
        <v>9754000</v>
      </c>
      <c r="D7" s="6" t="n">
        <v>12686000</v>
      </c>
      <c r="E7" s="6" t="n">
        <v>18115000</v>
      </c>
    </row>
    <row r="8" spans="1:7">
      <c r="A8" s="4" t="s">
        <v>71</v>
      </c>
      <c r="B8" s="6" t="n">
        <v>1385000</v>
      </c>
      <c r="C8" s="6" t="n">
        <v>1339000</v>
      </c>
      <c r="D8" s="6" t="n">
        <v>3029000</v>
      </c>
      <c r="E8" s="6" t="n">
        <v>2881000</v>
      </c>
    </row>
    <row r="9" spans="1:7">
      <c r="A9" s="4" t="s">
        <v>341</v>
      </c>
    </row>
    <row r="10" spans="1:7">
      <c r="A10" s="3" t="s">
        <v>337</v>
      </c>
    </row>
    <row r="11" spans="1:7">
      <c r="A11" s="4" t="s">
        <v>342</v>
      </c>
      <c r="B11" s="6" t="n">
        <v>20000000</v>
      </c>
      <c r="D11" s="6" t="n">
        <v>20000000</v>
      </c>
    </row>
    <row r="12" spans="1:7">
      <c r="A12" s="4" t="s">
        <v>343</v>
      </c>
    </row>
    <row r="13" spans="1:7">
      <c r="A13" s="3" t="s">
        <v>337</v>
      </c>
    </row>
    <row r="14" spans="1:7">
      <c r="A14" s="4" t="s">
        <v>344</v>
      </c>
      <c r="G14" s="7" t="n">
        <v>65000000</v>
      </c>
    </row>
    <row r="15" spans="1:7">
      <c r="A15" s="4" t="s">
        <v>345</v>
      </c>
      <c r="B15" s="7" t="n">
        <v>0</v>
      </c>
      <c r="C15" s="6" t="n">
        <v>9900000</v>
      </c>
      <c r="D15" s="7" t="n">
        <v>0</v>
      </c>
      <c r="E15" s="6" t="n">
        <v>18700000</v>
      </c>
    </row>
    <row r="16" spans="1:7">
      <c r="A16" s="4" t="s">
        <v>70</v>
      </c>
      <c r="C16" s="6" t="n">
        <v>9400000</v>
      </c>
      <c r="E16" s="6" t="n">
        <v>17500000</v>
      </c>
    </row>
    <row r="17" spans="1:7">
      <c r="A17" s="4" t="s">
        <v>71</v>
      </c>
      <c r="C17" s="7" t="n">
        <v>600000</v>
      </c>
      <c r="E17" s="7" t="n">
        <v>1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63</v>
      </c>
      <c r="D1" s="2" t="s">
        <v>1</v>
      </c>
    </row>
    <row r="2" spans="1:5">
      <c r="B2" s="2" t="s">
        <v>2</v>
      </c>
      <c r="C2" s="2" t="s">
        <v>64</v>
      </c>
      <c r="D2" s="2" t="s">
        <v>2</v>
      </c>
      <c r="E2" s="2" t="s">
        <v>64</v>
      </c>
    </row>
    <row r="3" spans="1:5">
      <c r="A3" s="3" t="s">
        <v>347</v>
      </c>
    </row>
    <row r="4" spans="1:5">
      <c r="A4" s="4" t="s">
        <v>348</v>
      </c>
      <c r="B4" s="7" t="n">
        <v>400</v>
      </c>
      <c r="C4" s="7" t="n">
        <v>257</v>
      </c>
      <c r="D4" s="7" t="n">
        <v>800</v>
      </c>
      <c r="E4" s="7" t="n">
        <v>442</v>
      </c>
    </row>
    <row r="5" spans="1:5">
      <c r="A5" s="4" t="s">
        <v>349</v>
      </c>
    </row>
    <row r="6" spans="1:5">
      <c r="A6" s="3" t="s">
        <v>347</v>
      </c>
    </row>
    <row r="7" spans="1:5">
      <c r="A7" s="4" t="s">
        <v>348</v>
      </c>
      <c r="B7" s="6" t="n">
        <v>207</v>
      </c>
      <c r="C7" s="6" t="n">
        <v>139</v>
      </c>
      <c r="D7" s="6" t="n">
        <v>374</v>
      </c>
      <c r="E7" s="6" t="n">
        <v>217</v>
      </c>
    </row>
    <row r="8" spans="1:5">
      <c r="A8" s="4" t="s">
        <v>350</v>
      </c>
    </row>
    <row r="9" spans="1:5">
      <c r="A9" s="3" t="s">
        <v>347</v>
      </c>
    </row>
    <row r="10" spans="1:5">
      <c r="A10" s="4" t="s">
        <v>348</v>
      </c>
      <c r="B10" s="7" t="n">
        <v>193</v>
      </c>
      <c r="C10" s="7" t="n">
        <v>118</v>
      </c>
      <c r="D10" s="7" t="n">
        <v>426</v>
      </c>
      <c r="E10" s="7" t="n">
        <v>2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4"/>
  </cols>
  <sheetData>
    <row r="1" spans="1:5">
      <c r="A1" s="1" t="s">
        <v>351</v>
      </c>
      <c r="B1" s="2" t="s">
        <v>352</v>
      </c>
      <c r="C1" s="2" t="s">
        <v>63</v>
      </c>
      <c r="D1" s="2" t="s">
        <v>1</v>
      </c>
    </row>
    <row r="2" spans="1:5">
      <c r="B2" s="2" t="s">
        <v>2</v>
      </c>
      <c r="C2" s="2" t="s">
        <v>2</v>
      </c>
      <c r="D2" s="2" t="s">
        <v>2</v>
      </c>
      <c r="E2" s="2" t="s">
        <v>64</v>
      </c>
    </row>
    <row r="3" spans="1:5">
      <c r="A3" s="3" t="s">
        <v>353</v>
      </c>
    </row>
    <row r="4" spans="1:5">
      <c r="A4" s="4" t="s">
        <v>354</v>
      </c>
      <c r="C4" s="7" t="n">
        <v>0</v>
      </c>
      <c r="E4" s="7" t="n">
        <v>0</v>
      </c>
    </row>
    <row r="5" spans="1:5">
      <c r="A5" s="4" t="s">
        <v>355</v>
      </c>
      <c r="C5" s="6" t="n">
        <v>0</v>
      </c>
      <c r="E5" s="7" t="n">
        <v>0</v>
      </c>
    </row>
    <row r="6" spans="1:5">
      <c r="A6" s="4" t="s">
        <v>356</v>
      </c>
      <c r="D6" s="4" t="s">
        <v>357</v>
      </c>
    </row>
    <row r="7" spans="1:5">
      <c r="A7" s="4" t="s">
        <v>358</v>
      </c>
    </row>
    <row r="8" spans="1:5">
      <c r="A8" s="3" t="s">
        <v>353</v>
      </c>
    </row>
    <row r="9" spans="1:5">
      <c r="A9" s="4" t="s">
        <v>359</v>
      </c>
      <c r="D9" s="6" t="n">
        <v>2400000</v>
      </c>
    </row>
    <row r="10" spans="1:5">
      <c r="A10" s="4" t="s">
        <v>360</v>
      </c>
      <c r="D10" s="6" t="n">
        <v>0</v>
      </c>
    </row>
    <row r="11" spans="1:5">
      <c r="A11" s="4" t="s">
        <v>361</v>
      </c>
    </row>
    <row r="12" spans="1:5">
      <c r="A12" s="3" t="s">
        <v>353</v>
      </c>
    </row>
    <row r="13" spans="1:5">
      <c r="A13" s="4" t="s">
        <v>362</v>
      </c>
      <c r="B13" s="7" t="n">
        <v>2000000</v>
      </c>
      <c r="C13" s="7" t="n">
        <v>2000000</v>
      </c>
      <c r="D13" s="7" t="n">
        <v>2000000</v>
      </c>
    </row>
    <row r="14" spans="1:5">
      <c r="A14" s="4" t="s">
        <v>363</v>
      </c>
      <c r="D14" s="4" t="s">
        <v>364</v>
      </c>
    </row>
    <row r="15" spans="1:5">
      <c r="A15" s="4" t="s">
        <v>365</v>
      </c>
    </row>
    <row r="16" spans="1:5">
      <c r="A16" s="3" t="s">
        <v>353</v>
      </c>
    </row>
    <row r="17" spans="1:5">
      <c r="A17" s="4" t="s">
        <v>366</v>
      </c>
      <c r="D17" s="4" t="s">
        <v>367</v>
      </c>
    </row>
    <row r="18" spans="1:5">
      <c r="A18" s="4" t="s">
        <v>359</v>
      </c>
      <c r="B18" s="6" t="n">
        <v>24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368</v>
      </c>
      <c r="B1" s="2" t="s">
        <v>1</v>
      </c>
    </row>
    <row r="2" spans="1:2">
      <c r="B2" s="2" t="s">
        <v>369</v>
      </c>
    </row>
    <row r="3" spans="1:2">
      <c r="A3" s="3" t="s">
        <v>370</v>
      </c>
    </row>
    <row r="4" spans="1:2">
      <c r="A4" s="4" t="s">
        <v>212</v>
      </c>
      <c r="B4" s="6" t="n">
        <v>252725</v>
      </c>
    </row>
    <row r="5" spans="1:2">
      <c r="A5" s="4" t="s">
        <v>371</v>
      </c>
      <c r="B5" s="6" t="n">
        <v>2400000</v>
      </c>
    </row>
    <row r="6" spans="1:2">
      <c r="A6" s="4" t="s">
        <v>372</v>
      </c>
      <c r="B6" s="6" t="n">
        <v>-707823</v>
      </c>
    </row>
    <row r="7" spans="1:2">
      <c r="A7" s="4" t="s">
        <v>373</v>
      </c>
      <c r="B7" s="6" t="n">
        <v>10616</v>
      </c>
    </row>
    <row r="8" spans="1:2">
      <c r="A8" s="4" t="s">
        <v>374</v>
      </c>
      <c r="B8" s="6" t="n">
        <v>-166000</v>
      </c>
    </row>
    <row r="9" spans="1:2">
      <c r="A9" s="4" t="s">
        <v>215</v>
      </c>
      <c r="B9" s="6" t="n">
        <v>17895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75</v>
      </c>
      <c r="B1" s="2" t="s">
        <v>1</v>
      </c>
    </row>
    <row r="2" spans="1:2">
      <c r="B2" s="2" t="s">
        <v>230</v>
      </c>
    </row>
    <row r="3" spans="1:2">
      <c r="A3" s="3" t="s">
        <v>376</v>
      </c>
    </row>
    <row r="4" spans="1:2">
      <c r="A4" s="4" t="s">
        <v>377</v>
      </c>
      <c r="B4" s="6" t="n">
        <v>947142</v>
      </c>
    </row>
    <row r="5" spans="1:2">
      <c r="A5" s="4" t="s">
        <v>378</v>
      </c>
      <c r="B5" s="6" t="n">
        <v>707823</v>
      </c>
    </row>
    <row r="6" spans="1:2">
      <c r="A6" s="4" t="s">
        <v>379</v>
      </c>
      <c r="B6" s="6" t="n">
        <v>-10616</v>
      </c>
    </row>
    <row r="7" spans="1:2">
      <c r="A7" s="4" t="s">
        <v>380</v>
      </c>
      <c r="B7" s="6" t="n">
        <v>1644349</v>
      </c>
    </row>
    <row r="8" spans="1:2">
      <c r="A8" s="4" t="s">
        <v>381</v>
      </c>
      <c r="B8" s="6" t="n">
        <v>464966</v>
      </c>
    </row>
    <row r="9" spans="1:2">
      <c r="A9" s="3" t="s">
        <v>382</v>
      </c>
    </row>
    <row r="10" spans="1:2">
      <c r="A10" s="4" t="s">
        <v>383</v>
      </c>
      <c r="B10" s="8" t="n">
        <v>11.4</v>
      </c>
    </row>
    <row r="11" spans="1:2">
      <c r="A11" s="4" t="s">
        <v>384</v>
      </c>
      <c r="B11" s="11" t="n">
        <v>4.1</v>
      </c>
    </row>
    <row r="12" spans="1:2">
      <c r="A12" s="4" t="s">
        <v>385</v>
      </c>
      <c r="B12" s="11" t="n">
        <v>73.79000000000001</v>
      </c>
    </row>
    <row r="13" spans="1:2">
      <c r="A13" s="4" t="s">
        <v>386</v>
      </c>
      <c r="B13" s="11" t="n">
        <v>7.85</v>
      </c>
    </row>
    <row r="14" spans="1:2">
      <c r="A14" s="4" t="s">
        <v>387</v>
      </c>
      <c r="B14" s="8" t="n">
        <v>13.06</v>
      </c>
    </row>
    <row r="15" spans="1:2">
      <c r="A15" s="3" t="s">
        <v>388</v>
      </c>
    </row>
    <row r="16" spans="1:2">
      <c r="A16" s="4" t="s">
        <v>389</v>
      </c>
      <c r="B16" s="4" t="s">
        <v>390</v>
      </c>
    </row>
    <row r="17" spans="1:2">
      <c r="A17" s="4" t="s">
        <v>391</v>
      </c>
      <c r="B17" s="4" t="s">
        <v>392</v>
      </c>
    </row>
    <row r="18" spans="1:2">
      <c r="A18" s="3" t="s">
        <v>393</v>
      </c>
    </row>
    <row r="19" spans="1:2">
      <c r="A19" s="4" t="s">
        <v>394</v>
      </c>
      <c r="B19" s="7" t="n">
        <v>199720</v>
      </c>
    </row>
    <row r="20" spans="1:2">
      <c r="A20" s="4" t="s">
        <v>395</v>
      </c>
      <c r="B20" s="7" t="n">
        <v>17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96</v>
      </c>
      <c r="B1" s="2" t="s">
        <v>1</v>
      </c>
    </row>
    <row r="2" spans="1:2">
      <c r="B2" s="2" t="s">
        <v>397</v>
      </c>
    </row>
    <row r="3" spans="1:2">
      <c r="A3" s="3" t="s">
        <v>376</v>
      </c>
    </row>
    <row r="4" spans="1:2">
      <c r="A4" s="4" t="s">
        <v>398</v>
      </c>
      <c r="B4" s="6" t="n">
        <v>300</v>
      </c>
    </row>
    <row r="5" spans="1:2">
      <c r="A5" s="4" t="s">
        <v>399</v>
      </c>
      <c r="B5" s="6" t="n">
        <v>166000</v>
      </c>
    </row>
    <row r="6" spans="1:2">
      <c r="A6" s="4" t="s">
        <v>400</v>
      </c>
      <c r="B6" s="6" t="n">
        <v>-4687</v>
      </c>
    </row>
    <row r="7" spans="1:2">
      <c r="A7" s="4" t="s">
        <v>401</v>
      </c>
      <c r="B7" s="6" t="n">
        <v>161613</v>
      </c>
    </row>
    <row r="8" spans="1:2">
      <c r="A8" s="3" t="s">
        <v>402</v>
      </c>
    </row>
    <row r="9" spans="1:2">
      <c r="A9" s="4" t="s">
        <v>403</v>
      </c>
      <c r="B9" s="8" t="n">
        <v>57.6</v>
      </c>
    </row>
    <row r="10" spans="1:2">
      <c r="A10" s="4" t="s">
        <v>404</v>
      </c>
      <c r="B10" s="11" t="n">
        <v>3.87</v>
      </c>
    </row>
    <row r="11" spans="1:2">
      <c r="A11" s="4" t="s">
        <v>405</v>
      </c>
      <c r="B11" s="11" t="n">
        <v>4.04</v>
      </c>
    </row>
    <row r="12" spans="1:2">
      <c r="A12" s="4" t="s">
        <v>406</v>
      </c>
      <c r="B12" s="8" t="n">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1</v>
      </c>
    </row>
    <row r="2" spans="1:3">
      <c r="B2" s="2" t="s">
        <v>2</v>
      </c>
      <c r="C2" s="2" t="s">
        <v>64</v>
      </c>
    </row>
    <row r="3" spans="1:3">
      <c r="A3" s="4" t="s">
        <v>408</v>
      </c>
    </row>
    <row r="4" spans="1:3">
      <c r="A4" s="3" t="s">
        <v>409</v>
      </c>
    </row>
    <row r="5" spans="1:3">
      <c r="A5" s="4" t="s">
        <v>410</v>
      </c>
      <c r="B5" s="6" t="n">
        <v>3839</v>
      </c>
    </row>
    <row r="6" spans="1:3">
      <c r="A6" s="4" t="s">
        <v>358</v>
      </c>
    </row>
    <row r="7" spans="1:3">
      <c r="A7" s="3" t="s">
        <v>409</v>
      </c>
    </row>
    <row r="8" spans="1:3">
      <c r="A8" s="4" t="s">
        <v>410</v>
      </c>
      <c r="B8" s="6" t="n">
        <v>1644</v>
      </c>
      <c r="C8" s="6" t="n">
        <v>885</v>
      </c>
    </row>
    <row r="9" spans="1:3">
      <c r="A9" s="4" t="s">
        <v>411</v>
      </c>
    </row>
    <row r="10" spans="1:3">
      <c r="A10" s="3" t="s">
        <v>409</v>
      </c>
    </row>
    <row r="11" spans="1:3">
      <c r="A11" s="4" t="s">
        <v>410</v>
      </c>
      <c r="B11" s="6" t="n">
        <v>162</v>
      </c>
    </row>
    <row r="12" spans="1:3">
      <c r="A12" s="4" t="s">
        <v>412</v>
      </c>
    </row>
    <row r="13" spans="1:3">
      <c r="A13" s="3" t="s">
        <v>409</v>
      </c>
    </row>
    <row r="14" spans="1:3">
      <c r="A14" s="4" t="s">
        <v>410</v>
      </c>
      <c r="B14" s="6" t="n">
        <v>10</v>
      </c>
      <c r="C14" s="6"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21"/>
  </cols>
  <sheetData>
    <row r="1" spans="1:5">
      <c r="A1" s="1" t="s">
        <v>413</v>
      </c>
      <c r="B1" s="2" t="s">
        <v>414</v>
      </c>
      <c r="C1" s="2" t="s">
        <v>227</v>
      </c>
      <c r="D1" s="2" t="s">
        <v>230</v>
      </c>
      <c r="E1" s="2" t="s">
        <v>415</v>
      </c>
    </row>
    <row r="2" spans="1:5">
      <c r="A2" s="3" t="s">
        <v>416</v>
      </c>
    </row>
    <row r="3" spans="1:5">
      <c r="A3" s="4" t="s">
        <v>232</v>
      </c>
      <c r="D3" s="7" t="n">
        <v>20000000</v>
      </c>
    </row>
    <row r="4" spans="1:5">
      <c r="A4" s="4" t="s">
        <v>417</v>
      </c>
      <c r="D4" s="8" t="n">
        <v>5.21</v>
      </c>
    </row>
    <row r="5" spans="1:5">
      <c r="A5" s="4" t="s">
        <v>233</v>
      </c>
      <c r="D5" s="9" t="n">
        <v>191.9386</v>
      </c>
    </row>
    <row r="6" spans="1:5">
      <c r="A6" s="4" t="s">
        <v>234</v>
      </c>
      <c r="D6" s="7" t="n">
        <v>1000</v>
      </c>
    </row>
    <row r="7" spans="1:5">
      <c r="A7" s="4" t="s">
        <v>238</v>
      </c>
      <c r="D7" s="4" t="s">
        <v>239</v>
      </c>
    </row>
    <row r="8" spans="1:5">
      <c r="A8" s="4" t="s">
        <v>245</v>
      </c>
    </row>
    <row r="9" spans="1:5">
      <c r="A9" s="3" t="s">
        <v>416</v>
      </c>
    </row>
    <row r="10" spans="1:5">
      <c r="A10" s="4" t="s">
        <v>238</v>
      </c>
      <c r="D10" s="4" t="s">
        <v>246</v>
      </c>
    </row>
    <row r="11" spans="1:5">
      <c r="A11" s="4" t="s">
        <v>418</v>
      </c>
    </row>
    <row r="12" spans="1:5">
      <c r="A12" s="3" t="s">
        <v>416</v>
      </c>
    </row>
    <row r="13" spans="1:5">
      <c r="A13" s="4" t="s">
        <v>419</v>
      </c>
      <c r="B13" s="7" t="n">
        <v>215250</v>
      </c>
    </row>
    <row r="14" spans="1:5">
      <c r="A14" s="4" t="s">
        <v>257</v>
      </c>
    </row>
    <row r="15" spans="1:5">
      <c r="A15" s="3" t="s">
        <v>416</v>
      </c>
    </row>
    <row r="16" spans="1:5">
      <c r="A16" s="4" t="s">
        <v>419</v>
      </c>
      <c r="E16" s="7" t="n">
        <v>1800000</v>
      </c>
    </row>
    <row r="17" spans="1:5">
      <c r="A17" s="4" t="s">
        <v>420</v>
      </c>
    </row>
    <row r="18" spans="1:5">
      <c r="A18" s="3" t="s">
        <v>416</v>
      </c>
    </row>
    <row r="19" spans="1:5">
      <c r="A19" s="4" t="s">
        <v>289</v>
      </c>
      <c r="B19" s="8" t="n">
        <v>5.21</v>
      </c>
    </row>
    <row r="20" spans="1:5">
      <c r="A20" s="4" t="s">
        <v>268</v>
      </c>
    </row>
    <row r="21" spans="1:5">
      <c r="A21" s="3" t="s">
        <v>416</v>
      </c>
    </row>
    <row r="22" spans="1:5">
      <c r="A22" s="4" t="s">
        <v>417</v>
      </c>
      <c r="C22" s="8" t="n">
        <v>5.21</v>
      </c>
    </row>
    <row r="23" spans="1:5">
      <c r="A23" s="4" t="s">
        <v>233</v>
      </c>
      <c r="C23" s="9" t="n">
        <v>191.9386</v>
      </c>
    </row>
    <row r="24" spans="1:5">
      <c r="A24" s="4" t="s">
        <v>234</v>
      </c>
      <c r="C24" s="7" t="n">
        <v>1000</v>
      </c>
    </row>
    <row r="25" spans="1:5">
      <c r="A25" s="4" t="s">
        <v>269</v>
      </c>
      <c r="C25" s="10" t="n">
        <v>0.191939</v>
      </c>
    </row>
    <row r="26" spans="1:5">
      <c r="A26" s="4" t="s">
        <v>270</v>
      </c>
      <c r="D26" s="4" t="s">
        <v>271</v>
      </c>
    </row>
    <row r="27" spans="1:5">
      <c r="A27" s="4" t="s">
        <v>421</v>
      </c>
    </row>
    <row r="28" spans="1:5">
      <c r="A28" s="3" t="s">
        <v>416</v>
      </c>
    </row>
    <row r="29" spans="1:5">
      <c r="A29" s="4" t="s">
        <v>233</v>
      </c>
      <c r="B29" s="9" t="n">
        <v>191.9386</v>
      </c>
    </row>
    <row r="30" spans="1:5">
      <c r="A30" s="4" t="s">
        <v>234</v>
      </c>
      <c r="B30" s="7" t="n">
        <v>1000</v>
      </c>
    </row>
    <row r="31" spans="1:5">
      <c r="A31" s="4" t="s">
        <v>269</v>
      </c>
      <c r="B31" s="10" t="n">
        <v>0.191939</v>
      </c>
    </row>
    <row r="32" spans="1:5">
      <c r="A32" s="4" t="s">
        <v>272</v>
      </c>
    </row>
    <row r="33" spans="1:5">
      <c r="A33" s="3" t="s">
        <v>416</v>
      </c>
    </row>
    <row r="34" spans="1:5">
      <c r="A34" s="4" t="s">
        <v>232</v>
      </c>
      <c r="C34" s="7" t="n">
        <v>23000000</v>
      </c>
    </row>
    <row r="35" spans="1:5">
      <c r="A35" s="4" t="s">
        <v>422</v>
      </c>
    </row>
    <row r="36" spans="1:5">
      <c r="A36" s="3" t="s">
        <v>416</v>
      </c>
    </row>
    <row r="37" spans="1:5">
      <c r="A37" s="4" t="s">
        <v>417</v>
      </c>
      <c r="B37" s="8" t="n">
        <v>5.21</v>
      </c>
    </row>
    <row r="38" spans="1:5">
      <c r="A38" s="4" t="s">
        <v>423</v>
      </c>
    </row>
    <row r="39" spans="1:5">
      <c r="A39" s="3" t="s">
        <v>416</v>
      </c>
    </row>
    <row r="40" spans="1:5">
      <c r="A40" s="4" t="s">
        <v>232</v>
      </c>
      <c r="B40" s="7" t="n">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9927</v>
      </c>
      <c r="D4" s="7" t="n">
        <v>0</v>
      </c>
      <c r="E4" s="7" t="n">
        <v>18666</v>
      </c>
    </row>
    <row r="5" spans="1:5">
      <c r="A5" s="4" t="s">
        <v>67</v>
      </c>
      <c r="B5" s="6" t="n">
        <v>14</v>
      </c>
      <c r="C5" s="6" t="n">
        <v>25</v>
      </c>
      <c r="D5" s="6" t="n">
        <v>20</v>
      </c>
      <c r="E5" s="6" t="n">
        <v>54</v>
      </c>
    </row>
    <row r="6" spans="1:5">
      <c r="A6" s="4" t="s">
        <v>68</v>
      </c>
      <c r="B6" s="6" t="n">
        <v>14</v>
      </c>
      <c r="C6" s="6" t="n">
        <v>9952</v>
      </c>
      <c r="D6" s="6" t="n">
        <v>20</v>
      </c>
      <c r="E6" s="6" t="n">
        <v>18720</v>
      </c>
    </row>
    <row r="7" spans="1:5">
      <c r="A7" s="3" t="s">
        <v>69</v>
      </c>
    </row>
    <row r="8" spans="1:5">
      <c r="A8" s="4" t="s">
        <v>70</v>
      </c>
      <c r="B8" s="6" t="n">
        <v>6235</v>
      </c>
      <c r="C8" s="6" t="n">
        <v>9754</v>
      </c>
      <c r="D8" s="6" t="n">
        <v>12686</v>
      </c>
      <c r="E8" s="6" t="n">
        <v>18115</v>
      </c>
    </row>
    <row r="9" spans="1:5">
      <c r="A9" s="4" t="s">
        <v>71</v>
      </c>
      <c r="B9" s="6" t="n">
        <v>1385</v>
      </c>
      <c r="C9" s="6" t="n">
        <v>1339</v>
      </c>
      <c r="D9" s="6" t="n">
        <v>3029</v>
      </c>
      <c r="E9" s="6" t="n">
        <v>2881</v>
      </c>
    </row>
    <row r="10" spans="1:5">
      <c r="A10" s="4" t="s">
        <v>72</v>
      </c>
      <c r="B10" s="6" t="n">
        <v>1</v>
      </c>
      <c r="C10" s="6" t="n">
        <v>3</v>
      </c>
      <c r="D10" s="6" t="n">
        <v>2</v>
      </c>
      <c r="E10" s="6" t="n">
        <v>7</v>
      </c>
    </row>
    <row r="11" spans="1:5">
      <c r="A11" s="4" t="s">
        <v>73</v>
      </c>
      <c r="B11" s="6" t="n">
        <v>7621</v>
      </c>
      <c r="C11" s="6" t="n">
        <v>11096</v>
      </c>
      <c r="D11" s="6" t="n">
        <v>15717</v>
      </c>
      <c r="E11" s="6" t="n">
        <v>21003</v>
      </c>
    </row>
    <row r="12" spans="1:5">
      <c r="A12" s="4" t="s">
        <v>74</v>
      </c>
      <c r="B12" s="6" t="n">
        <v>-7607</v>
      </c>
      <c r="C12" s="6" t="n">
        <v>-1144</v>
      </c>
      <c r="D12" s="6" t="n">
        <v>-15697</v>
      </c>
      <c r="E12" s="6" t="n">
        <v>-2283</v>
      </c>
    </row>
    <row r="13" spans="1:5">
      <c r="A13" s="4" t="s">
        <v>75</v>
      </c>
      <c r="B13" s="6" t="n">
        <v>26</v>
      </c>
      <c r="C13" s="6" t="n">
        <v>7</v>
      </c>
      <c r="D13" s="6" t="n">
        <v>36</v>
      </c>
      <c r="E13" s="6" t="n">
        <v>15</v>
      </c>
    </row>
    <row r="14" spans="1:5">
      <c r="A14" s="4" t="s">
        <v>76</v>
      </c>
      <c r="B14" s="6" t="n">
        <v>-577</v>
      </c>
      <c r="D14" s="6" t="n">
        <v>-577</v>
      </c>
    </row>
    <row r="15" spans="1:5">
      <c r="A15" s="4" t="s">
        <v>77</v>
      </c>
      <c r="B15" s="6" t="n">
        <v>-571</v>
      </c>
      <c r="C15" s="6" t="n">
        <v>-8</v>
      </c>
      <c r="D15" s="6" t="n">
        <v>-577</v>
      </c>
      <c r="E15" s="6" t="n">
        <v>-40</v>
      </c>
    </row>
    <row r="16" spans="1:5">
      <c r="A16" s="4" t="s">
        <v>78</v>
      </c>
      <c r="B16" s="6" t="n">
        <v>-8729</v>
      </c>
      <c r="C16" s="6" t="n">
        <v>-1145</v>
      </c>
      <c r="D16" s="6" t="n">
        <v>-16815</v>
      </c>
      <c r="E16" s="6" t="n">
        <v>-2308</v>
      </c>
    </row>
    <row r="17" spans="1:5">
      <c r="A17" s="4" t="s">
        <v>79</v>
      </c>
      <c r="B17" s="7" t="n">
        <v>-8729</v>
      </c>
      <c r="C17" s="7" t="n">
        <v>-1145</v>
      </c>
      <c r="D17" s="7" t="n">
        <v>-16815</v>
      </c>
      <c r="E17" s="7" t="n">
        <v>-2308</v>
      </c>
    </row>
    <row r="18" spans="1:5">
      <c r="A18" s="4" t="s">
        <v>80</v>
      </c>
      <c r="B18" s="8" t="n">
        <v>-0.59</v>
      </c>
      <c r="C18" s="8" t="n">
        <v>-0.08</v>
      </c>
      <c r="D18" s="8" t="n">
        <v>-1.14</v>
      </c>
      <c r="E18" s="8" t="n">
        <v>-0.16</v>
      </c>
    </row>
    <row r="19" spans="1:5">
      <c r="A19" s="4" t="s">
        <v>81</v>
      </c>
      <c r="B19" s="6" t="n">
        <v>14778</v>
      </c>
      <c r="C19" s="6" t="n">
        <v>14749</v>
      </c>
      <c r="D19" s="6" t="n">
        <v>14769</v>
      </c>
      <c r="E19" s="6" t="n">
        <v>147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6815</v>
      </c>
      <c r="C4" s="7" t="n">
        <v>-2308</v>
      </c>
    </row>
    <row r="5" spans="1:3">
      <c r="A5" s="3" t="s">
        <v>85</v>
      </c>
    </row>
    <row r="6" spans="1:3">
      <c r="A6" s="4" t="s">
        <v>86</v>
      </c>
      <c r="B6" s="6" t="n">
        <v>57</v>
      </c>
      <c r="C6" s="6" t="n">
        <v>149</v>
      </c>
    </row>
    <row r="7" spans="1:3">
      <c r="A7" s="4" t="s">
        <v>87</v>
      </c>
      <c r="B7" s="6" t="n">
        <v>800</v>
      </c>
      <c r="C7" s="6" t="n">
        <v>442</v>
      </c>
    </row>
    <row r="8" spans="1:3">
      <c r="A8" s="4" t="s">
        <v>88</v>
      </c>
      <c r="B8" s="6" t="n">
        <v>252</v>
      </c>
    </row>
    <row r="9" spans="1:3">
      <c r="A9" s="4" t="s">
        <v>89</v>
      </c>
      <c r="B9" s="6" t="n">
        <v>936</v>
      </c>
    </row>
    <row r="10" spans="1:3">
      <c r="A10" s="4" t="s">
        <v>90</v>
      </c>
      <c r="B10" s="6" t="n">
        <v>-386</v>
      </c>
    </row>
    <row r="11" spans="1:3">
      <c r="A11" s="3" t="s">
        <v>91</v>
      </c>
    </row>
    <row r="12" spans="1:3">
      <c r="A12" s="4" t="s">
        <v>29</v>
      </c>
      <c r="B12" s="6" t="n">
        <v>-180</v>
      </c>
      <c r="C12" s="6" t="n">
        <v>618</v>
      </c>
    </row>
    <row r="13" spans="1:3">
      <c r="A13" s="4" t="s">
        <v>30</v>
      </c>
      <c r="B13" s="6" t="n">
        <v>1302</v>
      </c>
      <c r="C13" s="6" t="n">
        <v>27</v>
      </c>
    </row>
    <row r="14" spans="1:3">
      <c r="A14" s="4" t="s">
        <v>33</v>
      </c>
      <c r="C14" s="6" t="n">
        <v>30</v>
      </c>
    </row>
    <row r="15" spans="1:3">
      <c r="A15" s="4" t="s">
        <v>36</v>
      </c>
      <c r="B15" s="6" t="n">
        <v>-638</v>
      </c>
      <c r="C15" s="6" t="n">
        <v>312</v>
      </c>
    </row>
    <row r="16" spans="1:3">
      <c r="A16" s="4" t="s">
        <v>38</v>
      </c>
      <c r="B16" s="6" t="n">
        <v>-138</v>
      </c>
      <c r="C16" s="6" t="n">
        <v>18</v>
      </c>
    </row>
    <row r="17" spans="1:3">
      <c r="A17" s="4" t="s">
        <v>92</v>
      </c>
      <c r="C17" s="6" t="n">
        <v>85</v>
      </c>
    </row>
    <row r="18" spans="1:3">
      <c r="A18" s="4" t="s">
        <v>93</v>
      </c>
      <c r="B18" s="6" t="n">
        <v>-1649</v>
      </c>
      <c r="C18" s="6" t="n">
        <v>1505</v>
      </c>
    </row>
    <row r="19" spans="1:3">
      <c r="A19" s="4" t="s">
        <v>39</v>
      </c>
      <c r="B19" s="6" t="n">
        <v>-37</v>
      </c>
      <c r="C19" s="6" t="n">
        <v>-24</v>
      </c>
    </row>
    <row r="20" spans="1:3">
      <c r="A20" s="4" t="s">
        <v>94</v>
      </c>
      <c r="C20" s="6" t="n">
        <v>109</v>
      </c>
    </row>
    <row r="21" spans="1:3">
      <c r="A21" s="4" t="s">
        <v>40</v>
      </c>
      <c r="B21" s="6" t="n">
        <v>-100</v>
      </c>
      <c r="C21" s="6" t="n">
        <v>-87</v>
      </c>
    </row>
    <row r="22" spans="1:3">
      <c r="A22" s="4" t="s">
        <v>95</v>
      </c>
      <c r="B22" s="6" t="n">
        <v>-16596</v>
      </c>
      <c r="C22" s="6" t="n">
        <v>876</v>
      </c>
    </row>
    <row r="23" spans="1:3">
      <c r="A23" s="3" t="s">
        <v>96</v>
      </c>
    </row>
    <row r="24" spans="1:3">
      <c r="A24" s="4" t="s">
        <v>97</v>
      </c>
      <c r="B24" s="6" t="n">
        <v>-1800</v>
      </c>
    </row>
    <row r="25" spans="1:3">
      <c r="A25" s="4" t="s">
        <v>98</v>
      </c>
      <c r="B25" s="6" t="n">
        <v>-40</v>
      </c>
    </row>
    <row r="26" spans="1:3">
      <c r="A26" s="4" t="s">
        <v>99</v>
      </c>
      <c r="B26" s="6" t="n">
        <v>-1840</v>
      </c>
    </row>
    <row r="27" spans="1:3">
      <c r="A27" s="3" t="s">
        <v>100</v>
      </c>
    </row>
    <row r="28" spans="1:3">
      <c r="A28" s="4" t="s">
        <v>101</v>
      </c>
      <c r="B28" s="6" t="n">
        <v>20000</v>
      </c>
    </row>
    <row r="29" spans="1:3">
      <c r="A29" s="4" t="s">
        <v>102</v>
      </c>
      <c r="B29" s="6" t="n">
        <v>60</v>
      </c>
      <c r="C29" s="6" t="n">
        <v>121</v>
      </c>
    </row>
    <row r="30" spans="1:3">
      <c r="A30" s="4" t="s">
        <v>103</v>
      </c>
      <c r="B30" s="6" t="n">
        <v>-1873</v>
      </c>
    </row>
    <row r="31" spans="1:3">
      <c r="A31" s="4" t="s">
        <v>104</v>
      </c>
      <c r="B31" s="6" t="n">
        <v>18187</v>
      </c>
      <c r="C31" s="6" t="n">
        <v>121</v>
      </c>
    </row>
    <row r="32" spans="1:3">
      <c r="A32" s="4" t="s">
        <v>105</v>
      </c>
      <c r="B32" s="6" t="n">
        <v>-249</v>
      </c>
      <c r="C32" s="6" t="n">
        <v>997</v>
      </c>
    </row>
    <row r="33" spans="1:3">
      <c r="A33" s="4" t="s">
        <v>106</v>
      </c>
      <c r="B33" s="6" t="n">
        <v>31462</v>
      </c>
      <c r="C33" s="6" t="n">
        <v>47990</v>
      </c>
    </row>
    <row r="34" spans="1:3">
      <c r="A34" s="4" t="s">
        <v>107</v>
      </c>
      <c r="B34" s="6" t="n">
        <v>31213</v>
      </c>
      <c r="C34" s="7" t="n">
        <v>48987</v>
      </c>
    </row>
    <row r="35" spans="1:3">
      <c r="A35" s="3" t="s">
        <v>108</v>
      </c>
    </row>
    <row r="36" spans="1:3">
      <c r="A36" s="4" t="s">
        <v>109</v>
      </c>
      <c r="B36" s="6" t="n">
        <v>8362</v>
      </c>
    </row>
    <row r="37" spans="1:3">
      <c r="A37" s="4" t="s">
        <v>110</v>
      </c>
      <c r="B37" s="6" t="n">
        <v>11</v>
      </c>
    </row>
    <row r="38" spans="1:3">
      <c r="A38" s="4" t="s">
        <v>111</v>
      </c>
      <c r="B38" s="7" t="n">
        <v>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Summary of Significant Accounti</vt:lpstr>
      <vt:lpstr>Cash and Cash Equivalents</vt:lpstr>
      <vt:lpstr>Fair Value Measurements</vt:lpstr>
      <vt:lpstr>Sublease Agreement and Lease Ex</vt:lpstr>
      <vt:lpstr>Other Accrued Liabilities</vt:lpstr>
      <vt:lpstr>Convertible Notes and Warrants</vt:lpstr>
      <vt:lpstr>Collaboration Agreement</vt:lpstr>
      <vt:lpstr>Stock-Based Compensation and St</vt:lpstr>
      <vt:lpstr>Net Loss and Comprehensive Loss</vt:lpstr>
      <vt:lpstr>Subsequent Events</vt:lpstr>
      <vt:lpstr>Summary of Significant Accoun17</vt:lpstr>
      <vt:lpstr>Sublease Agreement and Lease 18</vt:lpstr>
      <vt:lpstr>Convertible Notes and Warrants </vt:lpstr>
      <vt:lpstr>Stock-Based Compensation and 20</vt:lpstr>
      <vt:lpstr>Net Loss and Comprehensive Lo21</vt:lpstr>
      <vt:lpstr>Organization, Basis of Presen22</vt:lpstr>
      <vt:lpstr>Summary of Significant Accoun23</vt:lpstr>
      <vt:lpstr>Sublease Agreement and Lease 24</vt:lpstr>
      <vt:lpstr>Other Accrued Liabilities - Add</vt:lpstr>
      <vt:lpstr>Convertible Notes and Warrant26</vt:lpstr>
      <vt:lpstr>Convertible Notes and Warrant27</vt:lpstr>
      <vt:lpstr>Convertible Notes and Warrant28</vt:lpstr>
      <vt:lpstr>Convertible Notes and Warrant29</vt:lpstr>
      <vt:lpstr>Convertible Notes and Warrant30</vt:lpstr>
      <vt:lpstr>Convertible Notes and Warrant31</vt:lpstr>
      <vt:lpstr>Collaboration Agreement - Grifo</vt:lpstr>
      <vt:lpstr>Stock-Based Compensation and 33</vt:lpstr>
      <vt:lpstr>Stock-Based Compensation and 34</vt:lpstr>
      <vt:lpstr>Stock-Based Compensation and 35</vt:lpstr>
      <vt:lpstr>Stock-Based Compensation and 36</vt:lpstr>
      <vt:lpstr>Stock-Based Compensation and 37</vt:lpstr>
      <vt:lpstr>Net Loss and Comprehensive Lo3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7:03:29Z</dcterms:created>
  <dcterms:modified xmlns:dcterms="http://purl.org/dc/terms/" xmlns:xsi="http://www.w3.org/2001/XMLSchema-instance" xsi:type="dcterms:W3CDTF">2016-08-11T07:03:29Z</dcterms:modified>
  <dc:title xmlns:dc="http://purl.org/dc/elements/1.1/">Untitled</dc:title>
  <dc:description xmlns:dc="http://purl.org/dc/elements/1.1/"/>
  <dc:subject xmlns:dc="http://purl.org/dc/elements/1.1/"/>
  <cp:keywords/>
  <cp:category/>
</cp:coreProperties>
</file>